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Fair Value of Financial Instrum" sheetId="9" r:id="rId9"/>
    <s:sheet name="Stockholders' Deficit" sheetId="10" r:id="rId10"/>
    <s:sheet name="Related Party Transactions" sheetId="11" r:id="rId11"/>
    <s:sheet name="Senior Secured Convertible Prom" sheetId="12" r:id="rId12"/>
    <s:sheet name="Notes Payable and Convertible N" sheetId="13" r:id="rId13"/>
    <s:sheet name="Warrants and Warrant Liability" sheetId="14" r:id="rId14"/>
    <s:sheet name="Participation Interest Purchase" sheetId="15" r:id="rId15"/>
    <s:sheet name="Commitments and Contingencies" sheetId="16" r:id="rId16"/>
    <s:sheet name="Subsequent Events" sheetId="17" r:id="rId17"/>
    <s:sheet name="Summary of Significant Accoun18" sheetId="18" r:id="rId18"/>
    <s:sheet name="Fair Value of Financial Instr19" sheetId="19" r:id="rId19"/>
    <s:sheet name="Senior Secured Convertible Pr20" sheetId="20" r:id="rId20"/>
    <s:sheet name="Notes Payable and Convertible21" sheetId="21" r:id="rId21"/>
    <s:sheet name="Warrants and Warrant Liability " sheetId="22" r:id="rId22"/>
    <s:sheet name="Summary of Significant Accoun23" sheetId="23" r:id="rId23"/>
    <s:sheet name="Fair Value of Financial Instr24" sheetId="24" r:id="rId24"/>
    <s:sheet name="Fair Value of Financial Instr25" sheetId="25" r:id="rId25"/>
    <s:sheet name="Stockholders' Deficit (Details " sheetId="26" r:id="rId26"/>
    <s:sheet name="Related Party Transactions (Det" sheetId="27" r:id="rId27"/>
    <s:sheet name="Senior Secured Convertible Pr28" sheetId="28" r:id="rId28"/>
    <s:sheet name="Senior Secured Convertible Pr29" sheetId="29" r:id="rId29"/>
    <s:sheet name="Notes Payable and Convertible30" sheetId="30" r:id="rId30"/>
    <s:sheet name="Notes Payable and Convertible31" sheetId="31" r:id="rId31"/>
    <s:sheet name="Notes Payable and Convertible32" sheetId="32" r:id="rId32"/>
    <s:sheet name="Notes Payable and Convertible33" sheetId="33" r:id="rId33"/>
    <s:sheet name="Warrants and Warrant Liabilit34" sheetId="34" r:id="rId34"/>
    <s:sheet name="Warrants and Warrant Liabilit35" sheetId="35" r:id="rId35"/>
    <s:sheet name="Participation Interest Purcha36" sheetId="36" r:id="rId36"/>
    <s:sheet name="Commitments and Contingencies ("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640">
  <si>
    <t>Document and Entity Information - shares</t>
  </si>
  <si>
    <t>9 Months Ended</t>
  </si>
  <si>
    <t>Sep. 30, 2015</t>
  </si>
  <si>
    <t>Nov. 18, 2015</t>
  </si>
  <si>
    <t>Document And Entity Information</t>
  </si>
  <si>
    <t>Entity Registrant Name</t>
  </si>
  <si>
    <t>Cardinal Energy Group, Inc.</t>
  </si>
  <si>
    <t>Entity Central Index Key</t>
  </si>
  <si>
    <t>Document Type</t>
  </si>
  <si>
    <t>10-Q</t>
  </si>
  <si>
    <t>Amendment Flag</t>
  </si>
  <si>
    <t>false</t>
  </si>
  <si>
    <t>Document Period End Date</t>
  </si>
  <si>
    <t>Sep. 30,
		2015</t>
  </si>
  <si>
    <t>Current Fiscal Year End Date</t>
  </si>
  <si>
    <t>--12-31</t>
  </si>
  <si>
    <t>Entity Filer Category</t>
  </si>
  <si>
    <t>Smaller Reporting Company</t>
  </si>
  <si>
    <t>Entity Common Stock, Shares Outstanding</t>
  </si>
  <si>
    <t>Trading Symbol</t>
  </si>
  <si>
    <t>CEGX</t>
  </si>
  <si>
    <t>Document Fiscal Period Focus</t>
  </si>
  <si>
    <t>Q3</t>
  </si>
  <si>
    <t>Document Fiscal Year Focus</t>
  </si>
  <si>
    <t>Condensed Consolidated Balance Sheets - USD ($)</t>
  </si>
  <si>
    <t>Dec. 31, 2014</t>
  </si>
  <si>
    <t>CURRENT ASSETS</t>
  </si>
  <si>
    <t>Cash</t>
  </si>
  <si>
    <t>Accounts receivable</t>
  </si>
  <si>
    <t>Accounts receivable - related party</t>
  </si>
  <si>
    <t>Marketable securities</t>
  </si>
  <si>
    <t>Prepaid expenses - debt issuance costs, net</t>
  </si>
  <si>
    <t>Other current assets</t>
  </si>
  <si>
    <t xml:space="preserve"> </t>
  </si>
  <si>
    <t>Total Current Assets</t>
  </si>
  <si>
    <t>PROPERTY AND EQUIPMENT, net</t>
  </si>
  <si>
    <t>OIL AND GAS PROPERTIES (full cost method)</t>
  </si>
  <si>
    <t>Unproved properties</t>
  </si>
  <si>
    <t>OTHER ASSETS</t>
  </si>
  <si>
    <t>Non-current prepaid debt issuance costs</t>
  </si>
  <si>
    <t>Deposits and deferred charges</t>
  </si>
  <si>
    <t>TOTAL ASSETS</t>
  </si>
  <si>
    <t>CURRENT LIABILITIES</t>
  </si>
  <si>
    <t>Accounts payable and accrued expenses</t>
  </si>
  <si>
    <t>Accounts payable - related party</t>
  </si>
  <si>
    <t>Accrued legal settlement</t>
  </si>
  <si>
    <t>Convertible notes, net of debt discount of $368,834 and $303,106, respectively</t>
  </si>
  <si>
    <t>Note payable</t>
  </si>
  <si>
    <t>Derivative liability</t>
  </si>
  <si>
    <t>Current portion of long term convertible promissory note, net of debt discount of $77,546 and $295,128, respectively</t>
  </si>
  <si>
    <t>Deferred revenue, related party</t>
  </si>
  <si>
    <t>Current portion of equipment purchase contracts payable</t>
  </si>
  <si>
    <t>Total Current Liabilities</t>
  </si>
  <si>
    <t>LONG-TERM LIABILITIES</t>
  </si>
  <si>
    <t>Convertible notes, net of debt discount of $119,601</t>
  </si>
  <si>
    <t>Equipment purchase contracts payable</t>
  </si>
  <si>
    <t>Asset retirement obligation</t>
  </si>
  <si>
    <t>Total Long-Term Liabilities</t>
  </si>
  <si>
    <t>TOTAL LIABILITIES</t>
  </si>
  <si>
    <t>Commitments and contingencies</t>
  </si>
  <si>
    <t>STOCKHOLDERS’ DEFICIT</t>
  </si>
  <si>
    <t>Common stock, 100,000,000 shares authorized at par value of $0.00001; 66,290,865 and 38,040,046 shares issued; and 63,190,865 and 34,940,046 shares outstanding, respectively</t>
  </si>
  <si>
    <t>Additional paid-in capital</t>
  </si>
  <si>
    <t>Stock subscription receivable</t>
  </si>
  <si>
    <t>Treasury stock</t>
  </si>
  <si>
    <t>Accumulated other comprehensive loss</t>
  </si>
  <si>
    <t>Retained deficit</t>
  </si>
  <si>
    <t>TOTAL STOCKHOLDERS’ DEFICIT</t>
  </si>
  <si>
    <t>TOTAL LIABILITIES AND STOCKHOLDERS’ DEFICIT</t>
  </si>
  <si>
    <t>Condensed Consolidated Balance Sheets (Parenthetical) - USD ($)</t>
  </si>
  <si>
    <t>Statement of Financial Position [Abstract]</t>
  </si>
  <si>
    <t>Short term convertible notes, debt discount</t>
  </si>
  <si>
    <t>Current portion of long term convertible promissory note, debt discount</t>
  </si>
  <si>
    <t>Convertible notes, debt discount</t>
  </si>
  <si>
    <t>Common stock, par value</t>
  </si>
  <si>
    <t>Common stock, shares authorized</t>
  </si>
  <si>
    <t>Common stock, shares issued</t>
  </si>
  <si>
    <t>Common stock, shares outstanding</t>
  </si>
  <si>
    <t>Condensed Consolidated Statements of Operations and Other Comprehensive Loss (Unaudited) - USD ($)</t>
  </si>
  <si>
    <t>3 Months Ended</t>
  </si>
  <si>
    <t>Sep. 30, 2014</t>
  </si>
  <si>
    <t>REVENUES</t>
  </si>
  <si>
    <t>Oil and gas revenues</t>
  </si>
  <si>
    <t>Operating income from escrowed property - related party</t>
  </si>
  <si>
    <t>Related party income from contract development operations</t>
  </si>
  <si>
    <t>Total Revenues</t>
  </si>
  <si>
    <t>COSTS &amp; OPERATING EXPENSES</t>
  </si>
  <si>
    <t>Operating and production costs</t>
  </si>
  <si>
    <t>Costs of contract development operations</t>
  </si>
  <si>
    <t>Depreciation and amortization</t>
  </si>
  <si>
    <t>Property and other operating taxes</t>
  </si>
  <si>
    <t>Accretion on asset retirement obligation</t>
  </si>
  <si>
    <t>General and administrative</t>
  </si>
  <si>
    <t>Total Operating Expenses</t>
  </si>
  <si>
    <t>OPERATING INCOME (LOSS)</t>
  </si>
  <si>
    <t>OTHER INCOME (EXPENSES)</t>
  </si>
  <si>
    <t>Gain on sale of lease</t>
  </si>
  <si>
    <t>Interest expense, net</t>
  </si>
  <si>
    <t>Gain on change in the fair value of derivative liability</t>
  </si>
  <si>
    <t>Gain on sale of property and equipment</t>
  </si>
  <si>
    <t>Related party investment income</t>
  </si>
  <si>
    <t>Loss on extinguishment of debt</t>
  </si>
  <si>
    <t>Total Other Income (Expenses)</t>
  </si>
  <si>
    <t>NET LOSS</t>
  </si>
  <si>
    <t>OTHER COMPREHENSIVE INCOME (LOSS)</t>
  </si>
  <si>
    <t>Change in value of investments</t>
  </si>
  <si>
    <t>NET COMPREHENSIVE LOSS</t>
  </si>
  <si>
    <t>Loss per share of common stock (basic &amp; diluted)</t>
  </si>
  <si>
    <t>Weighted average shares outstanding</t>
  </si>
  <si>
    <t>Condensed Consolidated Statements of Stockholders' Deficit (Unaudited) - USD ($)</t>
  </si>
  <si>
    <t>Common Stock [Member]</t>
  </si>
  <si>
    <t>Additional Paid-In Capital [Member]</t>
  </si>
  <si>
    <t>Stock Subscriptions Receivable [Member]</t>
  </si>
  <si>
    <t>Treasury Stock [Member]</t>
  </si>
  <si>
    <t>Accumulated Deficit [Member]</t>
  </si>
  <si>
    <t>Accumulated Other Comprehensive Loss [Member]</t>
  </si>
  <si>
    <t>Total</t>
  </si>
  <si>
    <t>Balance at Dec. 31, 2013</t>
  </si>
  <si>
    <t>Balance, shares at Dec. 31, 2013</t>
  </si>
  <si>
    <t>Common stock issued for cash</t>
  </si>
  <si>
    <t>Common stock issued for cash, shares</t>
  </si>
  <si>
    <t>Common stock issued for services</t>
  </si>
  <si>
    <t>Common stock issued for services, shares</t>
  </si>
  <si>
    <t>Common stock issued for settlement of accounts payable</t>
  </si>
  <si>
    <t>Common stock issued for settlement of accounts payable, shares</t>
  </si>
  <si>
    <t>Common stock issued for purchase of oil and gas properties</t>
  </si>
  <si>
    <t>Common stock issued for purchase of oil and gas properties, shares</t>
  </si>
  <si>
    <t>Common stock issued for conversion of debt</t>
  </si>
  <si>
    <t>Common stock issued for conversion of debt, shares</t>
  </si>
  <si>
    <t>Common stock cancelled</t>
  </si>
  <si>
    <t>Common stock cancelled, shares</t>
  </si>
  <si>
    <t>Extinguishment of derivative liability on conversion of debt</t>
  </si>
  <si>
    <t>Beneficial conversion feature on warrants issued concurrent with convertible note</t>
  </si>
  <si>
    <t>Treasury stock received for assets transferred to related party</t>
  </si>
  <si>
    <t>Treasury stock received for assets transferred to related party, shares</t>
  </si>
  <si>
    <t>Common stock issued to pay interest on debt</t>
  </si>
  <si>
    <t>Common stock issued to pay interest on debt, shares</t>
  </si>
  <si>
    <t>Common stock cancelled upon lease expiration</t>
  </si>
  <si>
    <t>Common stock cancelled upon lease expiration, shares</t>
  </si>
  <si>
    <t>Unrealized holding gain for available-for-sale-securities</t>
  </si>
  <si>
    <t>Net loss</t>
  </si>
  <si>
    <t>Balance at Dec. 31, 2014</t>
  </si>
  <si>
    <t>Balance, shares at Dec. 31, 2014</t>
  </si>
  <si>
    <t>Common stock issued employee bonus</t>
  </si>
  <si>
    <t>Common stock issued employee bonus, shares</t>
  </si>
  <si>
    <t>Common stock issued for payment of short-term note payable interest and notes payable extension</t>
  </si>
  <si>
    <t>Common stock issued for payment of short-term note payable interest and notes payable extension, shares</t>
  </si>
  <si>
    <t>Common stock issued to convert convertible note payable</t>
  </si>
  <si>
    <t>Common stock issued to convert convertible note payable, shares</t>
  </si>
  <si>
    <t>Balance at Sep. 30, 2015</t>
  </si>
  <si>
    <t>Balance, shares at Sep. 30, 2015</t>
  </si>
  <si>
    <t>Condensed Consolidated Statements of Cash Flows (Unaudited) - USD ($)</t>
  </si>
  <si>
    <t>CASH FLOWS FROM OPERATING ACTIVITIES</t>
  </si>
  <si>
    <t>Adjustments to reconcile net loss to net cash used in operating activities:</t>
  </si>
  <si>
    <t>Depreciation</t>
  </si>
  <si>
    <t>Accretion</t>
  </si>
  <si>
    <t>Amortization of debt discount</t>
  </si>
  <si>
    <t>Amortization of pre-paid debt issuance costs</t>
  </si>
  <si>
    <t>Stock based compensation</t>
  </si>
  <si>
    <t>Loss on settlement of debt</t>
  </si>
  <si>
    <t>Fair value of shares to be issued for services</t>
  </si>
  <si>
    <t>Gain on change in fair value of derivative liability</t>
  </si>
  <si>
    <t>Non-cash interest expense</t>
  </si>
  <si>
    <t>Stock issued for interest expense</t>
  </si>
  <si>
    <t>Changes in operating assets and liabilities:</t>
  </si>
  <si>
    <t>Accounts receivable related party</t>
  </si>
  <si>
    <t>Unbilled costs on turnkey wells</t>
  </si>
  <si>
    <t>Prepaid expenses</t>
  </si>
  <si>
    <t>Other assets</t>
  </si>
  <si>
    <t>Deferred revenue</t>
  </si>
  <si>
    <t>Net Cash Used in Operating Activities</t>
  </si>
  <si>
    <t>CASH FLOWS FROM INVESTING ACTIVITIES</t>
  </si>
  <si>
    <t>Purchase of property and equipment</t>
  </si>
  <si>
    <t>Purchase of oil and gas properties</t>
  </si>
  <si>
    <t>Sale of oil and gas properties</t>
  </si>
  <si>
    <t>Net Cash Provided by (Used in) Investing Activities</t>
  </si>
  <si>
    <t>CASH FLOWS FROM FINANCING ACTIVITIES</t>
  </si>
  <si>
    <t>Repayment of notes payable -equipment</t>
  </si>
  <si>
    <t>payment of notes payable</t>
  </si>
  <si>
    <t>Stock issued for cash</t>
  </si>
  <si>
    <t>Payment of deferred financing cost</t>
  </si>
  <si>
    <t>Net proceeds from convertible notes payable</t>
  </si>
  <si>
    <t>Repayment of convertible notes payable</t>
  </si>
  <si>
    <t>Net Cash Provided by Financing Activities</t>
  </si>
  <si>
    <t>NET (DECREASE) INCREASE IN CASH</t>
  </si>
  <si>
    <t>CASH AT BEGINNING OF PERIOD</t>
  </si>
  <si>
    <t>CASH AT END OF PERIOD</t>
  </si>
  <si>
    <t>CASH PAID FOR:</t>
  </si>
  <si>
    <t>Interest</t>
  </si>
  <si>
    <t>Income Taxes</t>
  </si>
  <si>
    <t>NON-CASH INVESTING AND FINANCING ACTIVITIES:</t>
  </si>
  <si>
    <t>Unrealized gain (loss) on AFS securities</t>
  </si>
  <si>
    <t>Reduction in note payable for reduction in purchase price of oil properties</t>
  </si>
  <si>
    <t>Extinguishment of derivative liability</t>
  </si>
  <si>
    <t>Derivative liability on convertible notes payable and warrants at inception</t>
  </si>
  <si>
    <t>ARO estimate on assets purchased</t>
  </si>
  <si>
    <t>Common stock issued for prepaid services</t>
  </si>
  <si>
    <t>Common stock issued for oil and gas properties</t>
  </si>
  <si>
    <t>Common stock issued for prepaid interest</t>
  </si>
  <si>
    <t>Common stock cancelled for assets transferred to related party</t>
  </si>
  <si>
    <t>Purchase of fixed assets through financing</t>
  </si>
  <si>
    <t>Common stock returned reflecting employment agreement changes</t>
  </si>
  <si>
    <t>Loan extension fees</t>
  </si>
  <si>
    <t>Reversal of derivative liability and debt discount on convertible notes payable</t>
  </si>
  <si>
    <t>Original issue discount on convertible note payable</t>
  </si>
  <si>
    <t>Summary of Significant Accounting Policies</t>
  </si>
  <si>
    <t>Accounting Policies [Abstract]</t>
  </si>
  <si>
    <t>NOTE 1 - SUMMARY OF SIGNIFICANT ACCOUNTING
POLICIES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unaudited condensed consolidated financial statements be
read in conjunction with the consolidated financial statements and notes thereto included in the Companys December 31, 2014
audited consolidated financial statements. The results of operations for the periods ended September 30, 2015 and 2014 are not
necessarily indicative of the operating results for the full year. Nature of Operations and Organization Cardinal Energy Group, Inc. (the Company)
was incorporated in the State of Nevada on June 19, 2007. On September 28, 2012, the Company changed the focus of its business
when it acquired all of the ownership interests of Cardinal Energy Group, LLC, an Ohio limited liability company which was engaged
in the business of exploring, purchasing, developing and operating oil and gas leases. The Company changed its name to Cardinal
Energy Group, Inc. on October 10, 2012 in connection with this acquisition. On June 10, 2015 the Company moved its executive offices
from Dublin, Ohio to Abilene, Texas. The Company has been engaged in the
exploration, development, exploitation and production of oil and natural gas. The Company sells its oil and gas products to domestic
purchasers of oil and gas production. Its operations were focused in the states of California, Ohio and Texas during 2012 and 2013.
In 2014, management decided to focus its oil and gas operations entirely within the state of Texas. The Company established a regional
operations office in Albany, Texas and retained the services of operating personnel with ties to the exploration and development
of oil and gas fields in Texas. The recoverability of the capitalized acquisition and development costs for these properties is
dependent upon the existence of economically recoverable reserves, the Companys ability to obtain the necessary financing
to complete required development activities, and future positive cash flows from operations and/or sufficient proceeds from the
disposition of one or more of such properties. On April 30, 2015 the Company formed
High Performance Energy Fund Corporation, a Delaware corporation (High Performance), for the purposes of identifying,
developing and financing new prospective oil and gas properties. High Performance is a wholly-owned subsidiary of the Company. Basis of Presentation and Use of
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periods. Actual results may differ from those estimates. Revenues and direct operating expenses
of the California and Ohio properties represent members interest in the properties acquired for the periods prior to the
closing date and are presented on the accrual basis of accounting and in accordance with generally accepted accounting principles.
The financial statements presented herein include the revenues and operating expenses of the California and Ohio properties for
the period of January 1, 2014 through the sale date of the properties on April 1, 2014. Oil and Gas Properties 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 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September 30, 2015 and December 31, 2014
there were no proved reserves. During the nine months ended September
30, 2015, the Company disposed of its working interests in the Stroebel-Broyles leases in Eastland County, Texas. The Company assigned
its interests in the leases to two local companies in exchange for the assumption of the plugging and abandonment liability associated
with the thirty-two wells located on the properties. The disposition is in keeping with the Companys decision to focus its
drilling and development activities in and adjacent to its properties in Shackelford County, Texas. Asset Retirement Obligation The Company follows FASB ASC 410, Asset
Retirement and Environmental Obligations which requires entities to record the fair value of a liability for asset retirement obligations
(ARO) and to recor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liability is accreted with the passage of time to its expected settlement fair value. Revisions to such estimates are recorded
as adjustments to ARO and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The ARO
is $93,169 and $162,321 as of September 30, 2015 and December 31, 2014, respectively. The reduction in the ARO at September 30,
2015 reflects the aforementioned sale of the Stroebel-Broyles leases in March of 2015. The Company accreted $9,000 and $12,888
to ARO during the nine months ended September 30, 2015 and 2014, respectively. Revenue and Cost Recognition The Company uses the sales method to
account for the sales of crude oil and natural gas. Under this method, revenues are recognized based on the actual volumes of oil
and gas sold to purchasers. The volumes sold may differ from the volumes to which the Company is entitled based on its interest
in the properties. These differences create imbalances which are recognized as a liability or as an asset only when the imbalance
exceeds the estimate of remaining reserves. For the periods ending September 30, 2015 and December 31, 2014 there were no such
differences. The Company has agreed with the Bradford
JV and Keystone Energy, LLC to provide drilling, infrastructure and work-over services to support the development of certain oil
leases. The revenue and costs arising from the drilling and other services are matched and recorded as income and expense as each
project is completed in accordance with their agreements, effectively recognizing income on the percentage of completion basis. Costs associated with the production
of oil and gas (sometimes referred to as lifting costs) are expensed in the period incurred. Accounts Receivable Uncollectible accounts receivable are
charged directly against earnings when they are determined to be uncollectible. Use of this method does not result in a material
difference from the valuation method required by generally accepted accounting principles. At September 30, 2015 and December 31,
2014, no reserve for doubtful accounts was needed. New Accounting Pronouncements ASU 2015-03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is evaluating possible effect of this guidance on future disclosure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Management has considered all recent
accounting pronouncements issued since the last audit of our financial statements. The Companys management believes that
these recent pronouncements will not have a material effect on the Companys unaudited condensed consolidated financial
statements.</t>
  </si>
  <si>
    <t>Going Concern</t>
  </si>
  <si>
    <t>NOTE 2 - GOING CONCERN The Companys unaudited condensed
consolidated financial statements are prepared using accounting principles generally accepted in the United States of America applicable
to a going concern, which contemplate the realization of assets and the liquidation of liabilities in the normal course of business.
The Company currently utilizes revenues from the sale of crude oil and natural gas and contract drilling and operating services
plus the proceeds from the private sales of common stock and/or convertible debt instruments to fund its operating expenses. The
Companys minimal cash flows from operations, working capital deficit and the projected cost of capital improvements of its
oil and gas wells raise substantial doubt about its ability to continue as a going concern. The Company has not yet established
an adequate ongoing source of operating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oil and gas, providing additional contract drilling and operating services for the development of proven undeveloped
shallow oil projects and by the sale of debt securities in both public and private transactio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se unaudited condensed consolidated financial statements
do not include any adjustments that might be necessary should the Company be unable to continue as a going concern.</t>
  </si>
  <si>
    <t>Fair Value of Financial Instruments</t>
  </si>
  <si>
    <t>Fair Value Disclosures [Abstract]</t>
  </si>
  <si>
    <t>NOTE 3 - FAIR VALUE OF FINANCIAL
INSTRUMENTS 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s set forth by level
within the fair value hierarchy the Companys financial assets and liabilities that were accounted for at fair value as of
September 30, 2015 and December 31,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as of September 30, 2015 and December 31, 2014. 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September 30, 2015 and December 31, 2014, on a recurring basis: Assets and liabilities at fair value
on a recurring basis at September 30, 2015:
Level 1 Level 2 Level 3 Total
Assets
Marketable securities $ 62,725 - - $ 62,725
Total $ 62,725 - - $ 62,725
Liabilities
Derivative liability - - $ 3,342,642 $ 3,342,642
Total - - $ 3,342,642 $ 3,342,642 Assets and liabilities at fair value
on a recurring basis at December 31, 2014:
Level 1 Level 2 Level 3 Total
Assets
Marketable securities $ 69,300 - - $ 69,300
Total $ 69,300 - - $ 69,300
Liabilities
Derivative liability - - $ 382,836 $ 382,836
Total - - $ 382,836 $ 382,836 The following table provides a summary
of changes in fair value of the Companys Level 3 financial liabilities as of September 30, 2015:
2015
Balance, December 31, 2014 $ 382,836
Initial fair value of debt derivatives at note issuances 3,643,326
Reversal of derivative liability and offset with debt discount and interest expense (131,902 )
Other adjustments (2,559 )
Mark-to-market at September 30, 2015 -Embedded debt derivatives (549,059 )
Balance, September 30, 2015 $ 3,342,642
Net gain for the period included in earnings relating to the liabilities held at September 30, 2015 $ 549,059 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Stockholders' Deficit</t>
  </si>
  <si>
    <t>Equity [Abstract]</t>
  </si>
  <si>
    <t>NOTE 4 - STOCKHOLDERS DEFICIT At December 31, 2014 the Company had
34,940,046 shares of common stock outstanding. During the nine months ended September
30, 2015, the Company issued 248,874 shares of common stock for services valued at fair market value of $92,283. This charge was
expensed during the nine months ended September 30, 2015. During the nine months ended September
30, 2015, the Company issued 100,000 shares of common stock valued at $40,000 as part of an employment agreement with an officer
of the Company. During the nine months ended September
30, 2015 the Company issued 30,000 shares of common stock valued at fair market value of $12,000 as payment for interest under
a short-term note payable issued in 2014. During the nine months ended September
30, 2015, the Company issued 69,697 shares of stock, valued at $23,000 in a debenture conversion. During the nine months ended September
30, 2015, the Company issued 500,000 shares of stock, valued at a fair market value of $107,500 as consideration for the extension
of a short-term note and the interest payable thereon. During the nine months ended September
30, 2015, the Company issued 27,335,581 shares of stock, valued at $542,051 for the conversion of short-term notes payable. During the nine month period ending
September 30, 2015 the Company cancelled 33,333 shares of common stock valued at $15,667. As of September 30, 2015 the Company
had 63,190,865 shares of common stock outstanding.</t>
  </si>
  <si>
    <t>Related Party Transactions</t>
  </si>
  <si>
    <t>Related Party Transactions [Abstract]</t>
  </si>
  <si>
    <t>NOTE 5 - RELATED PARTY TRANSACTIONS Various general and administrative expenses
of the Company as well as loans for operating purposes have been paid for or made by related parties of the Company. On June 1, 2014, the Company, through
its wholly owned subsidiary, CEGX of Texas, LLC entered into a Contract Operating Agreement with Bradford JV. Under the terms of
this agreement, the Company agreed to perform routine and major operations, marketing services, accounting services, reporting
services and other administrative services on behalf of Bradford JV as necessary to operate Bradford JVs oil and gas lease
operations on the Bradford oil and gas leases located in Shackelford County, Texas. Bradford JV agreed to pay the Company an administrative
and pumping fee of $500 per well per month, 93.7% of the actual cost of electricity, taxes and ongoing maintenance and repairs
to operate Bradford JVs assets. The agreement is for a term of three years and automatically renews for one year periods
until one of the parties notifies the other party not later than 60 days prior to commencement of a renewal term of its desire
to not renew the agreement. During the last week of December 2014,
the Company obtained 20 units (out of 100 total units) in the Bradford Joint Venture exploration and drilling program located in
Shackelford County, Texas. The operation is accounted for as an investment included in Oil and Gas Properties as of December 31,
2014. The Company purchased their interest for $25,000 per unit on December 31, 2014. The Company had determined that the
agreement and the Companys participation in the joint venture at December 31, 2014 created a related party relationship
and as such has reported the billed revenues and any unpaid accounts receivable balances as related party transactions in the financial
statements. During the three and nine months ended September 30, 2015, the Company received $nil and $12,994 in revenue related
to the investment. The income has been included in other income for the nine months ended September 30, 2015. During 2014, the Company transferred
the oil and gas producing properties located in Ohio and California to a former officer and significant shareholder of the Company
in exchange for the return of 3,100,000 shares of the Companys common stock. As a part of the transaction, the Company returned
a $20,000 bond received in a prior year from the related party. Related party receivables were $306,403
and $225,000 at September 30, 2015 and December 31, 2014, respectively. Related party payables are $44,000 at September 30, 2015
and nil at December 31, 2014, respectively. Deferred revenue from related party is $130,000 at September 30, 2015 and nil at December
31, 2014.</t>
  </si>
  <si>
    <t>Senior Secured Convertible Promissory Notes Payable</t>
  </si>
  <si>
    <t>Debt Disclosure [Abstract]</t>
  </si>
  <si>
    <t>NOTE 6 - SENIOR SECURED CONVERTIBLE
PROMISSORY NOTES PAYABLE In March 2014, the Company issued senior
secured convertible promissory notes in an aggregate principal amount of $3,225,000 (the Senior Secured Convertible Notes)
together with common stock purchase warrants (the Warrants) to purchase an aggregate of 1,290,000 shares of the Companys
common stock at an exercise price of $1.00 per share as part of a private placement offering. The Senior Secured Convertible Notes
bear interest at a rate of 12.0% per annum until they mature on December 15, 2015 or are converted. The note is secured by senior
secured interest in the assets of the Companys working interest in the Dawson-Conway Lease, Powers-Sanders Lease, and Stroebel-Broyles
Lease and a pledge of a number of shares of restricted Stock (the Stock Coverage) whose value based on the bid price
of the Stock is twice (or 200%) the amount in outstanding and unpaid principal and interest of the Notes. During the three month period ended
June 30, 2014 the Company issued additional Senior Secured Convertible Notes in an aggregate principal amount of $1,275,000 together
with common stock purchase warrants (the Warrants) to purchase an aggregate of 510,000 shares of the Companys
common stock at an exercise price of $1.00 per share as part of the same private placement offering. The remaining $500,000 of principal
available under the facility was not secured during the fourth quarter of 2014 and the offering of units was closed during February
2015. 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 In connection with the issuance of the
convertible promissory notes, the Company issued detachable warrants granting the holders the right to acquire an aggregate of
1,800,000 shares of the Companys common stock for $1.00 per share. The warrants expire on December 31, 2019. In accordance
with ASC 470-20, the Company recognized the value attributable to the warrants in the amount of $519,286 to additional paid-in
capital and as a discount against the notes. The Company valued the warrants in accordance with ASC 470-20 using the Black-Scholes
pricing model and the following assumptions: contractual terms of 2 years, an average risk free interest rate of 0.69%, a dividend
yield of 0% and volatility of 238.45%. The debt discount attributed to the value of the warrants issued is amortized over the notes
maturity as interest expense. The Company amortized debt discount
$224,924 to current operations as a component of interest expense for the year ended December 31, 2014. During the nine months
ended September 30, 2015 the Company amortized an additional $217,582 to current operations as a component of interest expense. Through the end of December 2014, the
Company had paid $515,000 in commissions and fees related to the financing. Of the foregoing total $220,837 had been amortized
as a component of interest expense while the remaining balance of $294,163 is classified as pre-paid debt issuance costs on the
balance sheet at December 31, 2014. During the nine month period ended September 30, 2015 the Company amortized an additional $221,162
of the commissions and fees to interest expense leaving a balance of $73,001 classified as pre-paid debt issuance costs on the
balance sheet at September 30, 2015. The Company failed to make the $270,000
semi-annual interest payment that was due to the noteholders on July 31, 2015 under the terms of the senior secured convertible
promissory notes in an aggregate principal amount of $4,500,000 issued by the Company in 2014. The Company has held several telephone
conference calls with the noteholders and has been in continuous contact with Syndicated Capital, the placement agent for the Notes
and representative of the noteholders, to discuss plans to bring the interest payment to a current status. To date, the noteholders
have elected not to exercise their rights to trigger certain default provisions under the senior secured promissory notes. The
Company has calculated a derivative liability on the note principle payable of $4,500,000 and accrued interest of $405,000 at September
30, 2015. In July 2015 the Company identified embedded derivatives related to the theoretical default of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105,115 of the embedded derivative. The fair value of the embedded derivative was determined
using the Black-Scholes Model based on the following assumptions:
Dividend yield: 0 %
Volatility 255.01 %
Risk free rate: 0.11 % The Company charged to operations initial
fair value of $2,105,115 as interest expense during the nine months ended September 30, 2015. The net proceeds from the borrowing
were used primarily to acquire selected oil and gas properties in Texas, to fund the Companys well work-over and drilling
programs, to purchase and equip a regional office, to purchase various well testing and production equipment, to fund lease operating
expenses and to retire short-term debt. The Company previously disclosed the details of the Senior Secured Convertible Notes offering
in a Form 8-K filed on March 7, 2014.</t>
  </si>
  <si>
    <t>Notes Payable and Convertible Notes Payable</t>
  </si>
  <si>
    <t>Notes Payable [Abstract]</t>
  </si>
  <si>
    <t>NOTE 7 - NOTES PAYABLE AND CONVERTIBLE
NOTES PAYABLE The Company has the following notes
payable outstanding at September 30, 2015 and December 31, 2014:
September 30, 2015 December 31, 2014
Promissory notes $ - $ 340,000
Total - 340,000
Less: Current portion - (340,000 )
Long-term portion $ - $ - July 2013, NOTE PAYABLE: In July 2013, the Company purchased
an 85% working interest and 75% net revenue interest in certain oil and gas leases covering 618 acres of land located in Shackelford
County, Texas (the Dawson-Conway Leases) for a purchase price of $400,000. The Company issued a promissory note in
the amount of $400,000 to finance the purchase (the HLA Note). The promissory note accrues interest at 6% per annum,
is due two years from issuance and is secured by the Dawson-Conway Leases. During March of 2014, pursuant to property title related
issues, the note was reduced to $340,000. All of other terms of the note agreement remain unchanged. The Company has treated the
reduction as an adjustment to the purchase price of the properties. At December 31, 2014, the $340,000 balance of the HLA Note
remained outstanding. Pursuant to a partial default judgement awarded in favor of the Company on August 5, 2015, the Company was
relieved of any responsibility for repayment of the HLA Note. Accordingly, the Company has removed the HLA Note from the liability
section of the balance sheet and has treated the previously outstanding balance of $340,000 as a reduction to the carrying value
of the properties as of September 30, 2015. In addition, the $10,200 of accrued and unpaid interest payable under the HLA Note,
previously recorded during the first six months of 2015, was reversed during the quarter ended September 30, 2015. See Note 10, Commitments and Contingencies regarding legal
proceedings relating to this transaction. September 11, 2014, NOTE PAYABLE: On September 11, 2014, the Company issued
a 90 day promissory note to an unrelated entity in the amount of $120,000. The Company received $120,000 in cash. Under the terms
of the note, the Company issued 50,000 shares of restricted common stock as a prepayment of interest and agreed to pay an additional
$15,000 of interest on maturity of the note. The stock that was issued was valued at $0.70 per share based upon the trading value
of the stock when issued resulting in a credit to common stock of $35,000 which is being amortized over the 90 days to maturity
of the note. During December 2014 the Company repaid the note principal in cash, during January 2015 the Company paid the interest
by issuing 30,000 shares of common stock valued at $12,000. The Company has the following convertible
notes payable outstanding at September 30, 2015 and December 31, 2014:
September 30, 2015 December 31, 2014
Promissory notes $ 1,017,915 $ 633,000
Unamortized debt discount (488,435 ) (303,106 )
Total 529,480 329,894
Less: Current portion (458,111 ) (329,894 )
Long-term portion $ 71,369 $ - September 22, 2014, NOTE PAYABLE: On September
22, 2014, the Company issued a short term convertible promissory note payable to an unrelated entity. Under the terms of the note,
the Company received $250,000. The Company paid $10,000 as a commission related to this credit facility. The repayment of the note
is due 180 day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principal repayment $340,000. During April 2015, the
Company completed an agreement to extend the repayment date to May 10, 2015 and issued 250,000 shares of common stock valued at
$55,000 during the six months ended June 30, 2015 as interest expense. The extension was treated as effective on the due date,
March 19, 2015 and the value of the stock to be issued was included as accrued expense and interest was charged $87,500 during
the quarter, based upon the trading value of the common stock at the date issued. In connection with a second extension, the value
of the common stock was reduced to $55,000 and a credit to interest of $32,500 was recorded in connection with the transaction.
On May 10, 2015, the noteholder agreed to extend the due date another 45 days and the Company issued 250,000 shares of common stock
valued at $52,500 as consideration during the nine months ended September 30, 2015 as interest expense.
In connection with a third extension, the Company recorded $5,000 during the nine months ended
September 30, 2015. At the option of the note holder, the
Company may repay the note by issuing restricted common stock based upon a valuation formula, which includes a calculation based
upon 80% of an average of the lowest 3-day closing price during the immediate 20 days prior to the calculation of the conversion
notice. The note was issued with an original
issue discount of $90,000 and the Company recorded it as prepaid debt issuance cost which is amortized over the term of the note.
During the year ended December 31, 2014, the company amortized $52,500 to current period operations as interest expense. During
the period ended September 30, 2015 the balance of the prepaid debt issuance of cost $37,500 was amortized to current operations
as interest expense.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2,710 of the embedded derivative.
The fair value of the embedded derivative was determined using the Black-Scholes Model based on the following assumptions:
Dividend yield: 0 %
Volatility 168 %
Risk free rate: 0.01 % In conjunction with the issuance of
the Convertible Promissory Notes, the Company issued an aggregate of 250,000 Class C detachable warrants exercisable three years
from the date of issuance with an initial exercise price of $1.00 per share. The Company identified embedded derivatives
related to the warrants issued September 22, 2014. These embedded derivatives included certain reset provisions. The accounting
treatment of derivative financial instruments requires that the Company record the fair value of the derivatives as of the inception
date to adjust the fair value as of each subsequent balance sheet date. At the date of issuance, the Company determined a fair
value of $152,062 of the embedded derivative. The fair value of the embedded derivative was determined using the Black-Scholes
Model based on the following assumptions:
Dividend yield: 0 %
Volatility 168 %
Risk free rate: 1.08 % The initial fair values of the embedded
debt derivative of $392,710 and warrants of $152,062 was allocated as a debt discount up to the proceeds of the note ($340,000)
with the remainder ($204,772) charged to operations as interest expense during year ended December 31, 2014. During the year ended December 31, 2014,
the Company amortized $158,535 to current period operations as interest expense. The fair value of the described embedded
derivative of $250,942 at December 31, 2014 was determined using the Black-Scholes Model with the following assumptions:
Dividend yield: 0 %
Volatility 160.22 %
Risk free rate: 0.04%-1.10 % At December 31, 2014, the Company adjusted
the recorded fair value of the derivative liability to market resulting in non-cash, non-operating gain of $293,830 for the year
ended December 31, 2014. During the period ended September 30,
2015, the Company extended the repayment date on three occasions and issued common stock to the note holder as consideration for
the extension concessions. The Company issued 250,000 shares on May 5, 2015 and an additional 250,000 shares on May 28, 2015. The
shares were valued based upon an agreed formula consistent with the conversion terms applied to the embedded derivative. The 500,000
shares of common stock was valued at $107,500 which was charged to interest during the second quarter. The Company has completed
a third extension, for which it paid $5,000 for legal fees incurred by the note holder. As of September 30, 2015 the balance of
the note is $278,370 and it was due on August 8, 2015. The note is currently in default and the Company and the note holder have
agreed to arbitration in 2016. The fair value of the described embedded
derivative of $139,299 at September 30, 2015 was determined using the Black-Scholes Model with the following assumptions:
Dividend yield: 0 %
Volatility 255.01 %
Risk free rate: 0.02 % During the nine months September 30,
2015, the Company adjusted the fair value of the derivative liability resulting in a non-cash non-operating gain of $111,626. Additionally the creditor agreed to
accept 967,742 shares of the Companys common stock in satisfaction of $71,640 in debt. The conversion was accounted for
as a reduction in the debt and a credit to stockholders equity. December 23, 2014, NOTE PAYABLE: On December 23, 2014, the Company issued
a short term convertible promissory note payable to an unrelated entity. Under the terms of the note, the Company received $95,000.
The Company paid $5,000 as a legal fees related to this credit facility. The repayment of the note is due one year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principal repayment will be $120,000 if paid on or before 180 days from the execution
of the agreement. At the option of the note holder, the Company may repay the note by issuing restricted common stock based upon
a valuation formula, which includes a calculation based upon a 40% discount to the lowest closing price during the immediate 20
days prior to the calculation of the conversion notice. The Company identified embedded derivatives
related to the Convertible Promissory Notes entered into in Dec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48,858 of the embedded derivative.
The fair value of the embedded derivative was determined using the Black-Scholes Model based on the following assumptions:
Dividend yield: 0 %
Volatility 160.22 %
Risk free rate: 0.26 % The initial fair values of the embedded
debt derivative of $148,858 was allocated as a debt discount up to the proceeds of the note ($110,000) with the remainder ($38,858)
charged to operations as interest expense during year ended December 31, 2014. The fair value of the described embedded
derivative of $131,902 at December 31, 2014 was determined using the Black-Scholes Model with the following assumptions:
Dividend yield: 0 %
Volatility 160.22 %
Risk free rate: 0.23 % At December 31, 2014, the Company adjusted
the recorded fair value of the derivative liability to market resulting in non-cash, non-operating gain of $16,956 for the year
ended December 31, 2014. During the period ended March 31, 2015,
the Company reclassified the debt from convertible notes to note payable to report the status of the note consistently with other
convertible notes which, under the prepayment terms, were not convertible until the prepayment period expired. In connection with
reclassifying the debt, the derivative liability of $131,902 and the debt discount of $107,288 which were reported in the December
31, 2014 balance sheet were eliminated with an offsetting credit to interest expense of $29,644. The note balance was adjusted
to $123,370 to reflect the interest expense under the prepayment terms, increasing the balance of the note payable due under the
existing prepayment terms at March 31, 2015. At March 31, 2015 and December 31, 2014,
the note balance outstanding was $123,370 and $110,000, respectively. During the period ended September 30,
2015, the prepayment term expired and the conversion feature became operative as of June 23, 2015. In connection with the change
in the status of the note, it was transferred to convertible note status. The Company identified embedded derivatives related to
the Convertible Promissory Notes entered into as of June 30, 2015. These embedded derivatives included certain conversion features.
The accounting treatment of derivative financial instruments requires that the Company record the fair value of the derivatives
as of the inception date of the Convertible Promissory Note provisions and to adjust the fair value as of each subsequent balance
sheet date. At June 30, 2015 the Company determined a fair value of $130,000 of the embedded derivative. The fair value of the
embedded derivative was determined using the Black-Scholes Model based on the following assumptions:
Dividend yield: 0 %
Volatility 187.68 %
Risk free rate: 0.11 % The initial fair values of the embedded
debt derivative of $130,000 was allocated as a debt discount up to the proceeds of the note ($110,000) with the remainder ($20,000)
charged to operations as interest expense during nine months ended September 30, 2015. Additionally the creditor agreed to accept
7,396,917 shares of the Companys common stock in satisfaction of $106,601 in debt. The conversion was accounted for as a
reduction in the debt and a credit to stockholders equity. Finally, the Company amortized the proportionate share of the
Beneficial Conversion Feature, reducing the value to $90,151 and charging amortization expense that amount. During the nine months ended September
30, 2015, the Note Holder converted $91,233 from the note into 7,140,787 shares of the Companys common stock. As of September
30, the note obligation had been reduced to $10,198. The derivative liability had also been reduced to $9,861. The fair value of
the embedded derivative was determined using the Black-Scholes Model based on the following assumptions:
Dividend yield: 0 %
Volatility 243.89 %
Risk free rate: 0.08 % During the nine months ended September
30, 2015, the Company adjusted the fair value of the derivative liability resulting in a non-cash non-operating gain of $120,137. January 12, 2015 NOTE PAYABLE: On January 12, 2015, the Company issued
a one year promissory note payable of $100,000, due January 12, 2016, with an unrelated entity. Under the terms of the note, the
Company received $90,000 and was charged an original issue discount of $5,000. The Company was also charged $5,000 as legal fees
related to this credit facility.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 day prepayment period, the repayment will be $120% of the principle and any accrued interest.
At September 30, 2015, the outstanding balance, subject to prepayment was $38,350. During the period ended September 30, 2015,
the Company recognized interest in the amount of $6,364 and amortized the original issue discount in the amount of $7,151 as additional
interest expense. The prepayment term expired and the
conversion feature became operative as of July 12, 2015. In connection with the change in the status of the note, it was transferred
to convertible note status. The Company identified embedded derivatives related to the Convertible Promissory Notes entered into
as of June 30, 2015. These embedded derivatives included certain conversion features. The accounting treatment of derivative financial
instruments requires that the Company record the fair value of the derivatives as of the inception date of the Convertible Promissory
Note provisions and to adjust the fair value as of each subsequent balance sheet date. At June 30, 2015 the Company determined
a fair value of $98,444 of the embedded derivative. The fair value of the embedded derivative was determined using the Black-Scholes
Model based on the following assumptions:
Dividend yield: 0 %
Volatility 187.59 %
Risk free rate: 0.24 % At June 30, 2015, the Company had recognized
a Beneficial Conversion Feature of $98,444 on July 12, 2015. The Company identified embedded derivatives
related to the Convertible Promissory Notes entered into as of September 30, 2015. These embedded derivatives included certain
conversion features. The accounting treatment of derivative financial instruments requires that the Company record the fair value
of the derivatives as of the inception date of the Convertible Promissory Note provisions and to adjust the fair value as of each
subsequent balance sheet date. At September 30, 2015 the Company determined a fair value of $35,026 of the embedded derivative.
The fair value of the embedded derivative was determined using the Black-Scholes Model based on the following assumptions:
Dividend yield: 0 %
Volatility 243.89 %
Risk free rate: 0.08 % During the nine months ended September
30, 2015, the Company charged to operations amortization expense of $89,775. During the nine months ended September 30, 2015, the
Company adjusted the fair value of the derivative liability resulting in a non-cash non-operating gain of $63,418. At September
30, 2015 the outstanding balance of the note was $38,350. Additionally the creditor agreed to accept 2,833,442 shares of the Companys
common stock in satisfaction of $68,024 in debt. The conversion was accounted for as a reduction in the debt and a credit to stockholders
equity. January 16, 2015 NOTE PAYABLE: On January 16, 2015, the Company issued
a short-term promissory note payable of $114,000, due October 13, 2015, with an unrelated entity. Under the terms of the note,
the Company received $110,000 and was charged an original issue discount of $4,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 day prepayment period, the repayment will
be $130% of the principle and any accrued interest. The prepayment term expired and the
conversion feature became operative as of July 09, 2015. In connection with the change in the status of the note, it was transferred
to convertible note status. The Company identified embedded derivatives related to the Convertible Promissory Notes entered into
as of June 30, 2015. These embedded derivatives included certain conversion features. The accounting treatment of derivative financial
instruments requires that the Company record the fair value of the derivatives as of the inception date of the Convertible Promissory
Note provisions and to adjust the fair value as of each subsequent balance sheet date. At June 30, 2015 the Company determined
a fair value of $88,331 of the embedded derivative. The fair value of the embedded derivative was determined using the Black-Scholes
Model based on the following assumptions:
Dividend yield: 0 %
Volatility 187.65 %
Risk free rate: 0.24 % The Company recognized a Beneficial
Conversion Feature of $88,331 on July 9, 2015. During the period ended September 30,
2015, the Company recognized a net credit to interest in the amount of $(14,422) (due to the elimination of the prepayment penalty
amount of $15,104) and amortized the original issue discount in the amount of $3,813 as additional interest expense. The Company identified embedded derivatives
related to the Convertible Promissory Notes entered into as of September 30, 2015. These embedded derivatives included certain
conversion features. The accounting treatment of derivative financial instruments requires that the Company record the fair value
of the derivatives as of the inception date of the Convertible Promissory Note provisions and to adjust the fair value as of each
subsequent balance sheet date. At September 30, 2015 the Company determined a fair value of $1,652 of the embedded derivative.
The fair value of the embedded derivative was determined using the Black-Scholes Model based on the following assumptions:
Dividend yield: 0 %
Volatility 255.55 %
Risk free rate: 0.05 % The outstanding balance of the note
at September 30, 2015 with accrued interest was $3,322. During the nine months ended September
30, 2015, the Company charged to operations amortization expense of $87,356. During the nine months ended September 30, 2015, the
Company adjusted the fair value of the derivative liability resulting in a non-cash non-operating gain of $86,679. Additionally
the creditor agreed to accept 4,169,691 shares of the Companys common stock in satisfaction of $115,482 in debt. The conversion
was accounted for as a reduction in the debt and a credit to stockholders equity. January 22, 2015 NOTE PAYABLE: On January 22, 2015, the Company issued
a two year convertible promissory note payable with an unrelated entity. Under the terms of the note, the Company received $50,000.
The repayment of the note is due on or before January 28, 2017, 2 year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principal repayment $55,000. Including an original issue discount of $5,000. At the option of the note holder, the
Company may repay the note by issuing restricted common stock based upon a valuation formula, which includes a calculation based
upon 60% of the lowest closing price during the immediate 25 days prior to the calculation of the conversion notice. The note was issued with an original
issue discount of $5,000 and the Company recorded it as prepaid debt issuance cost which is amortized over the term of the note.
Through the period ended September 30, 2015, $1,675 has been charged to interest expense. The Company identified embedded derivatives
related to the Convertible Promissory Notes entered into in Jan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19,228 for the embedded derivative.
The fair value of the embedded derivative was determined using the Black-Scholes Model based on the following assumptions:
Dividend yield: 0 %
Volatility 159.91 %
Risk free rate: 0.50 % The initial fair values of the embedded
debt derivative of $119,228 was allocated as a debt discount of $55,000 with the remainder ($64,228) charged to operations as interest
expense during the nine months ended September 30, 2015. During the nine months ended September
30, 2015, the Company charged to operations amortization expense of $34,632. During the nine months ended September 30, 2015, the
note holder elected to convert $26,485 of the debt into 2,433,596 shares of the Companys common stock. The embedded derivative
liability was reviewed and adjusted to $82,449. The net adjustment, of $36,779 was credited to gain on change in derivative liability,
a non-operating, non-cash transaction during the nine months ended September 30, 2015. The fair value of the derivative was determined
using the Black-Scholes Model with the following assumptions:
Dividend yield: 0 %
Volatility 256.02 %
Risk free rate: 0.11 % January 28, 2015 NOTE PAYABLE: On January 28, 2015, the Company issued
a two-year promissory note payable of $55,000, due January 28, 2017 with an unrelated entity. Under the terms of the note, the
Company received $50,000 and was charged an original issue discount of $5,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90 days, the repayment will be 120%
of the principle and any accrued interest. During the succeeding 90 day prepayment period, the repayment will be 130% of the principle
and any accrued interest. The prepayment term expired and the
conversion feature became operative as of July 28, 2015. In connection with the change, the note was transferred to convertible
note status. The Company identified embedded derivatives related to the Convertible Promissory Notes entered into as of June 30,
2015. These embedded derivatives included certain conversion features. The accounting treatment of derivative financial instruments
requires that the Company record the fair value of the derivatives as of the inception date of the Convertible Promissory Note
provisions and to adjust the fair value as of each subsequent balance sheet date. At June 30, 2015, the Company determined a fair
value of $103,032 of the embedded derivative. The fair value of the embedded derivative was determined using the Black-Scholes
Model based on the following assumptions:
Dividend yield: 0 %
Volatility 187.59 %
Risk free rate: 0.24 % The Company had recognized a Beneficial
Conversion Feature of $61,600 with the remainder ($41,432) charged to operations as interest expense during the nine months ended
September 30, 2015. The Company identified embedded derivatives
related to the Convertible Promissory Notes entered into as of September 30, 2015. These embedded derivatives included certain
conversion features. The accounting treatment of derivative financial instruments requires that the Company record the fair value
of the derivatives as of the inception date of the Convertible Promissory Note provisions and to adjust the fair value as of each
subsequent balance sheet date. At September 30, 2015, the Company determined a fair value of $64,078 of the embedded derivative.
The net adjustment of $38,954 was credited to gain on change in derivative liability, a non-operating, non-cash transaction during
the nine months ended September 30, 2015. The fair value of the embedded derivative was determined using the Black-Scholes Model
based on the following assumptions:
Dividend yield: 0 %
Volatility 255.01 %
Risk free rate: 0.33 % During the nine months ended September
30, 2015, the creditor elected to convert $34,286 of the obligation to the Companys common stock under the terms of the
convertible note. The Company issued 2,000,000 shares of its common stock based on an average exchange rate of $0.018 per share. The Company charged $42,673 to amortization
expense during the nine months ended September 30, 2015, leaving the balance of $18,927. The note also accrued $14,021 interest
which was charged to current period interest. The balance of the note at September 30, 2015 was $27,314. March 18, 2015, NOTE PAYABLE: On March 18, 2015, the Company issued
a two-year promissory note payable of $60,000, due March 18, 2017 with an unrelated entity. Under the terms of the note, the Company
received $54,000 and was charged an original issue discount of $6,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common stock. If paid in cash, during the initial 90 days, the repayment will be 115% of the principle and
accrued interest. During the succeeding 90 day prepayment period, the repayment will be $130% of the principle and any accrued
interest. If the creditor elects to convert the note to stock, the conversion feature allows for a valuation of the stock based
upon a 35% discount to the average of the lowest three trading prices during the 10 days preceding the conversion date. During the quarter ended September 30,
2015, the outstanding balance, subject to prepayment was converted to the convertible note conditions as follows: Prepayment interest
was removed by crediting interest expense $19,778 during the nine months ended September 30, 2015. The prepayment term expired and the
conversion feature became operative as of September 14, 2015. In connection with the change, the note was transferred to convertible
note status. The Company identified embedded derivatives related to the Convertible Promissory Notes entered into as of September
30, 2015. These embedded derivatives included certain conversion features. The accounting treatment of derivative financial instruments
requires that the Company record the fair value of the derivatives as of the inception date of the Convertible Promissory Note
provisions and to adjust the fair value as of each subsequent balance sheet date. At September 30, 2015, the Company determined
a fair value of $128,192 of the embedded derivative. The fair value of the embedded derivative was determined using the Black-Scholes
Model based on the following assumptions:
Dividend yield: 0 %
Volatility 255.01 %
Risk free rate: 0.08 % The Company had recognized a Beneficial
Conversion Feature of $60,000 with the remainder ($68,192) charged to operations as interest expense during the nine months ended
September 30, 2015. During the period ended September 30, 2015, the Company recognized interest expense in the amount of $2,578
and amortized the original issue discount in the amount of $4,033 as additional interest expense. At September 30, 2015, the balance
of the note is $48,655. During September the creditor elected
to convert under the terms of the note, $13,923 of the note obligation to 2,100,000 shares of the Companys common stock
at a price of $0.007. March 18, 2015, NOTE PAYABLE: On March 18, 2015, the Company issued
a two year convertible promissory note payable with an unrelated entity. Under the terms of the note, the Company received $54,000.
The repayment of the note is due on or before March 18, 2017, two years after the funds were received. The repayment is subject
to the convertible features of the note. The creditor has a conversion option allowing it to choose to receive repayment of the
stated principal with accrued interest. The note was not prepaid by June 18, 2015, and accordingly the Company was charged 12%
interest, bringing the note obligation to $72,000 at maturity. The note is to be repaid either in cash or, at the creditors
option, in the Companys restricted common stock. If paid in cash, the principal repayment is to be $60,000 (including an
original issue discount of $4,000), and the interest is to be $12,000 since the note was not prepaid by June 18, 2015. At the option of the note holder, the
Company may repay the note by issuing restricted common stock based upon a valuation formula, which includes a calculation based
upon 60% of the lowest closing price during the immediate 25 days prior to the calculation of the conversion notice. The note was issued with an original
issue discount of $6,000 and a charge for legal fees of $4,000. The Company recorded the costs as prepaid debt issuance cost which
is amortized over the term of the note. As of June 30, 2015 the Company accounted for the note as a convertible note payable. As
of June 30, 2015, the Company identified embedded derivatives related to the note. These embedded derivatives included certain
conversion features. The accounting treatment of de</t>
  </si>
  <si>
    <t>Warrants and Warrant Liability</t>
  </si>
  <si>
    <t>Warrants And Warrant Liability</t>
  </si>
  <si>
    <t>NOTE 8 - WARRANTS AND WARRANT LIABILITY On December 31, 2012 the Company issued
30,000 units at $1.00 per unit resulting in total cash proceeds of $30,000. Each unit sold consists of one share of the Companys
common stock, one Class A Redeemable Warrant, and one Class B Redeemable Warrant. The Class A warrants are exercisable
into one share of the Companys common stock at $5.00 per share, expire on December 31, 2015, and are callable by the Company
any time after December 31, 2014 upon 30 days written notice by the Company. If the holders do not exercise the warrants within
30 days of receiving notice from the Company, the warrants terminate 30 days from the date of notice. The Class B warrants are exercisable
into one share of the Companys common stock at $9.375 per share, expire on December 31, 2017, and are callable by the Company
any time after December 31, 2015 upon 30 days written notice by the Company. If the holders do not exercise the warrants within
30 days of receiving notice from the Company, the warrants terminate 30 days from the date of notice. For both the Class A and Class B warrants,
the exercise price and/or the number of shares of common stock to be issued upon exercise is subject to adjustment in certain cases.
Such adjustments would be triggered in instances where the Company does any of the following: a) pays a stock dividend, splits
or reverse-splits its common stock; b) issues common stock, convertible securities, or debentures to obtain shares at a price less
than the warrant exercise price; or c) distributes to shareholders evidences of its indebtedness or securities or assets. On September 10, 2013, the Company and
the warrant holders agreed to amend the Class A and Class B warrant agreements whereby the warrant holders waived any rights to
exercise warrants that had not been exercised as of the amendment date. The Company has analyzed this price
adjustment provision under ASC 815 Derivative and Hedging and determined that these instruments should be classified
as liabilities and recorded at fair value do to there being no explicit limit to the number of shares to be delivered upon settlement
of the warrants. The Company has estimated the fair value of the derivative using the Black-Scholes option-pricing model at September
10, 2013. At the date the warrant agreements were amended, the embedded derivative liability was valued at $63,000 and a gain of
$11,240 was recorded for the year ended December 31, 2013. The Company determined that after the amendment to the warrant agreements
no derivative liability existed and the Company wrote off the derivative liability in the amount of $63,000 to additional paid-in
capital. On September 22, 2014, the Company issued
250,000 Class C warrants in connection with a short term credit facility. Each of the 250,000 warrants is exercisable into one
share of the Companys common stock at $1.00 per share. The warrants were immediately exercisable. The warrants will expire
if not converted into stock by September 29, 2017. After September 29, 2015, the shares are callable by the Company. During the year ended December 31, 2014,
the Company issued common stock purchase warrants to purchase an aggregate of 1,800,000 shares of the Companys common stock
at an exercise price of $1.00 per share in connection with the issuance of its Senior Secured Convertible Notes discussed in Note
6 above. On February 25, 2015, the Company entered
into an agreement with Syndicated Capital, Inc. (the Holder) granting Syndicated Capital, Inc. the right to subscribe
for and purchase 450,000 shares of the Companys common stock at an initial purchase price of $1.00 per share. This right
will expire, if not terminated earlier in accordance with the provisions of the agreement, on December 31, 2019. The Warrant was issued as compensation
to the Holder for services rendered as placement agent in connection with the Companys private offering of units of the
Companys securities, each unit consisting, in part, of $50,000 principal amount of 12% Senior Secured Convertible Promissory
Notes maturing December 31, 2017 and warrants to purchase 20,000 shares of the Companys Common Stock until December 31,
2019. The Company identified embedded derivatives
related to the warrants issued February 25, 2015. These embedded derivatives included certain reset provisions. The accounting
treatment of derivative financial instruments requires that the Company record the fair value of the derivatives as of the inception
date and to adjust the fair value as of each subsequent balance sheet date. At the date of issuance, the Company determined a fair
value of $151,091 of the embedded derivative. The fair value of the embedded derivative was determined using the Black-Scholes
Model based on the following assumptions:
Dividend yield: 0 %
Volatility 198.2 %
Risk free rate: 1.47 % The initial fair values of the embedded
warrants derivative of $151,091 charged to operations as interest expense at February 25, 2015. The fair value was adjusted to
$1,384 and a gain on change in derivative liability was recorded in the amount of $149,707 for the nine months ended September
30, 2015. The fair value of the embedded derivative was determined using the Black-Scholes Model based upon the following assumptions:
Dividend yield: 0 %
Volatility 255 %
Risk free rate: 1.10 %</t>
  </si>
  <si>
    <t>Participation Interest Purchase Agreement</t>
  </si>
  <si>
    <t>Commitments and Contingencies Disclosure [Abstract]</t>
  </si>
  <si>
    <t>NOTE 9 - Participation
Interest Purchase Agreement On June 12, 2015, the Company, and each
of the other beneficial owners of seventy-three (73) participation interests (Participation Interests) in the Bradford
JV (collectively, the Sellers) entered into a Participation Interest Purchase Agreement (Purchase Agreement)
with Keystone Energy, LLC. Pursuant to the terms of the Purchase
Agreement, Keystone Energy agreed to purchase, and the Sellers agreed to sell, all of the Participation Interests representing
100% of the beneficial ownership of (i) those certain oil and gas leases, along with the associated contracts and real property
interests necessary and useful in the ownership and operation thereof, all situated in Shackelford County, Texas (the Oil
and Gas Leasehold), (ii) the oil and gas wells located on the Oil and Gas Leasehold, along with the associated fixtures
and personal property, including hydrocarbons produced therefrom (the Wells), and (iii) the rights in and to that
certain Farmout Agreement between CEGX and Bluff Creed Petroleum, LLC for a total consideration of $1,825,000. As payment in full for the Participation
Interests and the Oil and Gas Properties, Keystone Energy agreed to, within 365 days following execution of the Purchase Agreement,
pay to the Sellers the aggregate cash amount of $1,575,000 (the Cash Purchase Price). As to the Companys twenty
(20) Participation Interests, the Purchase Agreement additionally provided that Cardinal would (i) be presently paid the amount
of $250,000 included in the cash purchase amount in consideration of the Companys assignment thereunder to Keystone Energy
of the beneficial interest in ten (10) of its twenty (20) Participation Interests and (ii) as to the other ten (10) of the Companys
Participation Interests, exchange the Companys rights therein to Keystone for a five (5%) percent equity ownership interest
in Keystone Energy. The Participation Interests of all Sellers acquired under the Purchase Agreement were designated to be and
are being held in escrow pending the acquisition of all of the Sellers Participation Interests or the expiration of the 365 day
period, whichever occurs first. As of September 30, 2015, the balance of the cash purchase amount was $1,075,000 reflecting the
balance of the 43 remaining Participation Interests which Keystone Energy remains obligated to purchase under the terms of the
Purchase Agreement. The $250,000 received by the Company
for the Companys ten (10) Participation Interests for Keystones right to beneficial enjoyment thereof is not subject
to forfeiture by the Company under any circumstances. For financial reporting purposes the Company has recognized this amount as
a component of related party operating revenues during the nine months ended September 30, 2015. The exchange of the other ten (10) Cardinal
Participation Interests for a 5% equity interest in Keystone Energy has been reported as an income tax neutral, tax-deferred, property
for property exchange in accordance with applicable provisions of federal income tax law and is reflected on the balance sheet
at September 30, 2015 as an investment in oil and gas properties valued at its fair market value of $250,000. The Purchase Agreement further provided
that Keystone would deliver to CEGX of Texas, as irrevocable consideration, an initial advance in an amount of $250,000 for improvements
to be made to the Oil and Gas Properties. The amount is not subject to refund or forfeiture and has been included in related party
operating revenues from contract operations during the nine months ended September 30, 2015. Finally, in accordance with the terms
of the Purchase Agreement and as of the date thereof, Keystone Energy entered into a Master Loan Agreement with Maximilian Bradford,
LLC (Maximilian), a Keystone Energy related party, providing for the loan by Maximilian to Keystone of the amount
of $2,600,000. The proceeds under this loan are to be used for the purchase of the Participation Interests and the development
of the underlying interests in the Bradford A and B leases. Upon full repayment by Keystone Energy
of the loan, the Company is granted an option to convert its 5% interest in Keystone Energy into either (i) an undivided 50% of
the working interest owned by Keystone Energy in the Oil and Gas Properties, or (ii) a 50% equity interest in Keystone Energy. Concurrent with the Participation Interest
Purchase Agreement, Keystone Energy entered into an Operating Agreement with the companys wholly-owned subsidiary, CEGX
of Texas, LLC authorizing CEGX of Texas to conduct the drilling operations and related activities necessary to develop the properties.</t>
  </si>
  <si>
    <t>Commitments and Contingencies</t>
  </si>
  <si>
    <t>NOTE 10 - COMMITMENTS AND CONTINGENCIES Litigation Borets USA, Inc. f/k/a Borets-Weatherford
US, Inc. v. Cardinal Energy Group, Inc.(Case No. 2015-028, 259 th On March 2, 2015 Borets filed a lawsuit
against the Company claiming damages totaling $90,615 in damages for unpaid invoices for services rendered to the Company. On March
18th 2015, the Company filed an Original Answer and Counterclaim against Borets. The original answer set forth a general denial,
certain specific denials, a verified denial denying the account amount and affirmative defenses of failure of consideration and
offset. The counterclaim contains a cause of action for breach of contract and seeks $150,000 in damages. As of the date of this
report, the case is still in the early stages of discovery. CEGX of Texas, LLC v. Scott Miller,
Miller Energy Services, Inc. and US Fuels, Inc. (Case No. CV1543707 91 st The lawsuit was filed on May 22, 2015.
The lawsuit alleges a cause of action against the above named defendants for breach of contract, breach of fiduciary duty and fraud.
This lawsuit concerns the sale of the Companys property (the Stroebel-Broyles leases in Eastland County, Texas) by Mr. Miller.
Mr. Miller indicated that no one would pay anything for the property, and we agreed to assign the property for no cash consideration.
We subsequently determined that Mr. Miller sold the property for $30,000 and pocketed all of the funds from the sale. Answers have
been filed by each of the defendants and the case is in the early stages of discovery. CEGX of Texas, LLC v. P.I.D. Drilling,
Inc.(Case No. 2015-062 259 th This lawsuit was filed by the Company
on June 10, 2015 and contains causes of action for breach of contract and also requests an accounting. The lawsuit is claiming
damages for overcharges by PID and also asking that PID be removed as operator after a vote by the non-operating working interest
owners. As of the date of this report an answer has been filed on behalf of PID and discovery is ongoing. Cardinal Energy Group, Inc. v.
HLA Interests, LLC, Phillip Allen, SEDCO Operating, LLC (SEDCO) , ERCO Holdings, Ltd (ERCO), Caleb
David Elks, and Michael Cies D/B/A Terlingua Oil Associates, Case No. 2015-059 (District Court of Shackelford County, Texas, 259th
Judicial District) The Company filed this lawsuit against
the corporate defendants and the individual members in their personal capacity on June 3, 2015. The lawsuit stems from a Working
Interest Purchase Agreement that the Company entered into on July 3, 2013 with Defendant HLA Interests (an oil and gas management
company that owns and controls existing oil fields in Texas), pursuant to which the Company agreed to purchase from HLA Interests
its 85% working interest in 5 oil and gas leases known as the Dawson-Conway Leases (the Leases) in Shackelford County,
Texas (the Agreement). The Company was fraudulently induced to enter into the Agreement by the defendants, who knew
that 3 of the 5 leases had expired prior to executing the Agreement. The Company agreed to pay $400,000 to
HLA Interests for its complete working interest in the 5 Leases, which HLA Interests represented to be 85%. The Company executed
a Note for payment of the $400,000 purchase price, pursuant to which the entire principal balance is to be paid within 24 months
of the date that the Agreement was executed. HLA Interests acquired title to the 5 Leases by Assignment of Oil and Gas Leases dated
December 1, 2011 from Defendant ERCO, as Assignor, to HLA Interests recorded in Volume 552, Page 343 of the Official Records of
Shackelford County, Texas (the ERCO Assignment). The ERCO Assignment purported to convey to HLA Interests 85% of
75% net revenue interest on the 5 Leases. Defendant SEDCO was the operator of the 5 Leases. Defendants HLA, its Managing Member,
Allen, SEDCO, ERCO and Elks all made false representations with the intent to fraudulently induce the Company into entering into
the Agreement. Specifically, prior to entering into the Agreement with the Company, Defendants HLA Interests and Allen knew that
at least 3 of the 5 Leases had expired and that the Company would only be purchasing 2 active Leases. Defendants SEDCO, as the
Operator of the 5 Leases, ERCO, as an assignor of the remaining 15% working interest in the 5 Leases, and Elks (SEDCOs Chief
Operating Officer and the Managing Member of ERCO) also all knew that 3 of the Leases had expired and that Defendant HLA did not
own a working interest in them free and clear as represented to the Company. All of the Defendants intentionally failed to disclose
this material information to the Company so as to fraudulently induce the Company into entering into the Agreement. As a direct result of relying upon Defendants
HLA, Allen, SEDCO, ERCO and Elks intentional and material misrepresentations and intentional failures to disclose the material
facts, the Company suffered damages for which it seeks recovery in this lawsuit. Further, the false, misleading, and deceptive
acts of these Defendants in misrepresenting the true legal status of title to the 5 Leases and the actual working interests prior
to the execution of the Agreement, the Operating Agreement, and the March 11, 2014 Assignment are violations of Texas Deceptive
Trade Practices Act. Finally, Defendant Terlingua entered
into a Master Land Services Contract with the Company in or about June 2013, whereby Terlingua agree to provide due diligence services
to the Company in furtherance of the Company entering into the Agreement with Defendants HLA Interests, SEDCO, and ERCO. Pursuant
to the Master Land Services Contract, Terlingua agreed to investigate titles and the oil and gas records to determine the actual
legal status of the ownership interests in the 5 Leases, and advise the Company of same. Terlingua breached its obligations under
the Master Land Services Agreement by failing to perform its due diligence investigation of the titles and working interests in
the 5 Leases in a good and workmanlike manner, and failing to discover that at least 3 of the 5 Leases had expired and that the
Company would only be purchasing 2 active Leases. As a result of all of this, the Company
filed a lawsuit asserting claims for breach of contract against Defendants HLA, SEDCO, ERCO, and Cies/Terlingua; Money had and
Received against Defendants HLA, SEDCO, and Cies/Terlingua; Fraud and Fraud by Non-Disclosure against Defendants HLA, Allen, SEDCO,
ERCO, and Elks; and Deceptive Trade Practices against Defendants HLA, SEDCO, and ERCO. To date, only Defendants Cies/Terlingua
and Elks have answered the lawsuit. On August 5, 2015, the Company was granted
a Partial Default Judgment for the following: HLA Interests, LLC: Judgment on our
causes of action for breach of contract, money had and received, fraud, fraud by non-disclosure and deceptive trade practices; Phillip Allen: Judgment on our causes
of action for fraud, and fraud by non-disclosure; Sedco Operating, LLC: Judgment on our
causes of action for breach of contract, money had and received, fraud, fraud by non-disclosure and deceptive trade practices;
and Judgment against Erco Holdings, Ltd.
for causes of action for breach of contract, fraud, fraud by non-disclosure and deceptive trade practices. The Companys out-of-pocket damages
as a result of the claims asserted in this lawsuit have been calculated at $1,735,765. Adding the claims for attorneys fees,
and other damages, including punitive damages as a result of the intentional fraudulent conduct, the Companys damages exceed
$2,000,000. At present, we are in the process of attempting to obtain a judgment for damages against Philip Allen, individually,
HLA Interests, LLC, SEDCO, and ERCO. Edward A. Mitchell v. Cardinal
Energy Group, Inc. and Timothy W. Crawford (Case No. 15CV-04-3538, Franklin County Common Pleas Court) Mr. Mitchell filed suit on April 27,
2015, claiming to be owed 200,000 shares of stock that he earned during his brief tenure as Controller of the Company, as well
as additional compensation to which he claims hes entitled. The Company denies the claims, and filed a counterclaim to recover
damages caused by Mitchell during his tenure for failure to perform his duties and to recover unauthorized reimbursements he improperly
issued. As of the date of this report, discovery remains ongoing. Trial is currently scheduled for April 26, 2016. On September 11, 2015 Tonaquint, Inc.
(Tonaquint) filed for arbitration under a Securities Purchase Agreement and Convertible Promissory Note, claiming
that the Company is in default for failing to deliver all earned shares, failing to satisfy the remaining balance of the note and
failing to maintain adequate stock reserves. The Company has answered, denying the claims and asserting that Company has satisfied
its obligations with respect to the Tonaquint Note. Arbitration is scheduled for February 11 &amp; 12, 2016 in Salt Lake City,
Utah. General The Company believes that its claims
and defenses in the above cases where it is a defendant are substantial for the reasons discussed above. Litigation is, however,
inherently unpredictable. The outcome of lawsuits is subject to significant uncertainties and, therefore, determining the likelihood
of a loss and/or the measurement of any loss is complex. Consequently, we are unable to estimate the range of reasonably possible
loss.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he Company has potential contingent
liabilities arising in the ordinary course of business. Matters that are probable of unfavorable outcomes to the Company and which
can be reasonably estimated are accrued. Such accruals are based the Companys estimates of the outcomes of such matters
and its experience in contesting, litigating and settling similar matters. To date no litigation has been filed in connection
with any of these matters. The Companys counsel believes that the claims against the Company are groundless and any damages
which may arise from these matters will not be material. Thus there are no contingencies or additional litigation that require
accrual or disclosure as of September 30, 2015.</t>
  </si>
  <si>
    <t>Subsequent Events</t>
  </si>
  <si>
    <t>Subsequent Events [Abstract]</t>
  </si>
  <si>
    <t>NOTE 11 - SUBSEQUENT EVENTS In accordance with ASC 855, Company
management reviewed all material events through the filing or these unaudited condensed consolidated financial statements and there
are no material subsequent events to report, except as follows. Equity Issued Subsequent to the quarter ended September
30, 2015 the Company issued: 9,105,056 shares, valued at $29,752
for the conversion of notes payable.</t>
  </si>
  <si>
    <t>Summary of Significant Accounting Policies (Policies)</t>
  </si>
  <si>
    <t>Nature of Operations and Organization</t>
  </si>
  <si>
    <t>Nature of Operations and Organization Cardinal Energy Group, Inc. (the Company)
was incorporated in the State of Nevada on June 19, 2007. On September 28, 2012, the Company changed the focus of its business
when it acquired all of the ownership interests of Cardinal Energy Group, LLC, an Ohio limited liability company which was engaged
in the business of exploring, purchasing, developing and operating oil and gas leases. The Company changed its name to Cardinal
Energy Group, Inc. on October 10, 2012 in connection with this acquisition. On June 10, 2015 the Company moved its executive offices
from Dublin, Ohio to Abilene, Texas. The Company has been engaged in the
exploration, development, exploitation and production of oil and natural gas. The Company sells its oil and gas products to domestic
purchasers of oil and gas production. Its operations were focused in the states of California, Ohio and Texas during 2012 and 2013.
In 2014, management decided to focus its oil and gas operations entirely within the state of Texas. The Company established a regional
operations office in Albany, Texas and retained the services of operating personnel with ties to the exploration and development
of oil and gas fields in Texas. The recoverability of the capitalized acquisition and development costs for these properties is
dependent upon the existence of economically recoverable reserves, the Companys ability to obtain the necessary financing
to complete required development activities, and future positive cash flows from operations and/or sufficient proceeds from the
disposition of one or more of such properties. On April 30, 2015 the Company formed
High Performance Energy Fund Corporation, a Delaware corporation (High Performance), for the purposes of identifying,
developing and financing new prospective oil and gas properties. High Performance is a wholly-owned subsidiary of the Company.</t>
  </si>
  <si>
    <t>Basis of Presentation and Use of Estimates</t>
  </si>
  <si>
    <t>Basis of Presentation and Use of
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periods. Actual results may differ from those estimates. Revenues and direct operating expenses
of the California and Ohio properties represent members interest in the properties acquired for the periods prior to the
closing date and are presented on the accrual basis of accounting and in accordance with generally accepted accounting principles.
The financial statements presented herein include the revenues and operating expenses of the California and Ohio properties for
the period of January 1, 2014 through the sale date of the properties on April 1, 2014.</t>
  </si>
  <si>
    <t>Oil and Gas Properties</t>
  </si>
  <si>
    <t>Oil and Gas Properties 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 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September 30, 2015 and December 31, 2014
there were no proved reserves. During the nine months ended September
30, 2015, the Company disposed of its working interests in the Stroebel-Broyles leases in Eastland County, Texas. The Company
assigned its interests in the leases to two local companies in exchange for the assumption of the plugging and abandonment liability
associated with the thirty-two wells located on the properties. The disposition is in keeping with the Companys decision
to focus its drilling and development activities in and adjacent to its properties in Shackelford County, Texas.</t>
  </si>
  <si>
    <t>Asset Retirement Obligation</t>
  </si>
  <si>
    <t>Asset Retirement Obligation The Company follows FASB ASC 410, Asset
Retirement and Environmental Obligations which requires entities to record the fair value of a liability for asset retirement
obligations (ARO) and to recor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liability is accreted with the passage of time to its expected settlement fair value. Revisions to such estimates
are recorded as adjustments to ARO and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The
ARO is $93,169 and $162,321 as of September 30, 2015 and December 31, 2014, respectively. The reduction in the ARO at September
30, 2015 reflects the aforementioned sale of the Stroebel-Broyles leases in March of 2015. The Company accreted $9,000 and $12,888
to ARO during the nine months ended September 30, 2015 and 2014, respectively.</t>
  </si>
  <si>
    <t>Revenue and Cost Recognition</t>
  </si>
  <si>
    <t>Revenue and Cost Recognition The Company uses the sales method to
account for the sales of crude oil and natural gas. Under this method, revenues are recognized based on the actual volumes of oil
and gas sold to purchasers. The volumes sold may differ from the volumes to which the Company is entitled based on its interest
in the properties. These differences create imbalances which are recognized as a liability or as an asset only when the imbalance
exceeds the estimate of remaining reserves. For the periods ending September 30, 2015 and December 31, 2014 there were no such
differences. The Company has agreed with the Bradford
JV and Keystone Energy, LLC to provide drilling, infrastructure and work-over services to support the development of certain oil
leases. The revenue and costs arising from the drilling and other services are matched and recorded as income and expense as each
project is completed in accordance with their agreements, effectively recognizing income on the percentage of completion basis. Costs associated with the production
of oil and gas (sometimes referred to as lifting costs) are expensed in the period incurred.</t>
  </si>
  <si>
    <t>Accounts Receivable</t>
  </si>
  <si>
    <t>Accounts Receivable Uncollectible accounts receivable are
charged directly against earnings when they are determined to be uncollectible. Use of this method does not result in a material
difference from the valuation method required by generally accepted accounting principles. At September 30, 2015 and December
31, 2014, no reserve for doubtful accounts was needed.</t>
  </si>
  <si>
    <t>New Accounting Pronouncements</t>
  </si>
  <si>
    <t>New Accounting Pronouncements ASU 2015-03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is evaluating possible effect of this guidance on future disclosure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Management has considered all recent
accounting pronouncements issued since the last audit of our financial statements. The Companys management believes that
these recent pronouncements will not have a material effect on the Companys unaudited condensed consolidated financial
statements.</t>
  </si>
  <si>
    <t>Fair Value of Financial Instruments (Tables)</t>
  </si>
  <si>
    <t>Schedule of Fair Value of Assets and Liabilities Measured on Recurring Basis</t>
  </si>
  <si>
    <t xml:space="preserve">Assets and liabilities at fair value
on a recurring basis at September 30, 2015:
Level 1 Level 2 Level 3 Total
Assets
Marketable securities $ 62,725 - - $ 62,725
Total $ 62,725 - - $ 62,725
Liabilities
Derivative liability - - $ 3,342,642 $ 3,342,642
Total - - $ 3,342,642 $ 3,342,642 Assets and liabilities at fair value
on a recurring basis at December 31, 2014:
Level 1 Level 2 Level 3 Total
Assets
Marketable securities $ 69,300 - - $ 69,300
Total $ 69,300 - - $ 69,300
Liabilities
Derivative liability - - $ 382,836 $ 382,836
Total - - $ 382,836 $ 382,836 </t>
  </si>
  <si>
    <t>Schedule of Changes in Fair Value of the Financial Liabilities</t>
  </si>
  <si>
    <t xml:space="preserve">The following table provides a summary
of changes in fair value of the Companys Level 3 financial liabilities as of September 30, 2015:
2015
Balance, December 31, 2014 $ 382,836
Initial fair value of debt derivatives at note issuances 3,643,326
Reversal of derivative liability and offset with debt discount and interest expense (131,902 )
Other adjustments (2,559 )
Mark-to-market at September 30, 2015 -Embedded debt derivatives (549,059 )
Balance, September 30, 2015 $ 3,342,642
Net gain for the period included in earnings relating to the liabilities held at September 30, 2015 $ 549,059 </t>
  </si>
  <si>
    <t>Senior Secured Convertible Promissory Notes Payable (Tables)</t>
  </si>
  <si>
    <t>Schedule of Valuation Assumptions</t>
  </si>
  <si>
    <t>The fair value of the embedded derivative
was determined using the Black-Scholes Model based on the following assumptions:
Dividend yield: 0 %
Volatility 255.01 %
Risk free rate: 0.11 %</t>
  </si>
  <si>
    <t>Notes Payable and Convertible Notes Payable (Tables)</t>
  </si>
  <si>
    <t>Schedule of Notes Payable</t>
  </si>
  <si>
    <t xml:space="preserve">The Company has the following notes
payable outstanding at September 30, 2015 and December 31, 2014:
September 30, 2015 December 31, 2014
Promissory notes $ - $ 340,000
Total - 340,000
Less: Current portion - (340,000 )
Long-term portion $ - $ - </t>
  </si>
  <si>
    <t>Schedule of Convertible Notes Payable</t>
  </si>
  <si>
    <t xml:space="preserve">The Company has the following convertible
notes payable outstanding at September 30, 2015 and December 31, 2014:
September 30, 2015 December 31, 2014
Promissory notes $ 1,017,915 $ 633,000
Unamortized debt discount (488,435 ) (303,106 )
Total 529,480 329,894
Less: Current portion (458,111 ) (329,894 )
Long-term portion $ 71,369 $ - </t>
  </si>
  <si>
    <t>September 22, 2014 Note Payable [Member]</t>
  </si>
  <si>
    <t>Summary of Fair Value of Embedded Derivative, Assumptions</t>
  </si>
  <si>
    <t>The fair value of the embedded derivative
was determined using the Black-Scholes Model based on the following assumptions:
Dividend yield: 0 %
Volatility 168 %
Risk free rate: 0.01 %</t>
  </si>
  <si>
    <t>September 22, 2014 Note Payable One [Member]</t>
  </si>
  <si>
    <t>The fair value of the embedded derivative
was determined using the Black-Scholes Model based on the following assumptions:
Dividend yield: 0 %
Volatility 168 %
Risk free rate: 1.08 %</t>
  </si>
  <si>
    <t>September 22, 2014 Note Payable Two [Member]</t>
  </si>
  <si>
    <t>The fair value of the described embedded
derivative of $250,942 at December 31, 2014 was determined using the Black-Scholes Model with the following assumptions:
Dividend yield: 0 %
Volatility 160.22 %
Risk free rate: 0.04%-1.10 %</t>
  </si>
  <si>
    <t>September 22, 2014 Note Payable Three [Member]</t>
  </si>
  <si>
    <t>The fair value of the described embedded
derivative of $139,299 at September 30, 2015 was determined using the Black-Scholes Model with the following assumptions:
Dividend yield: 0 %
Volatility 255.01 %
Risk free rate: 0.02 %</t>
  </si>
  <si>
    <t>December 23, 2014 Note Payable [Member]</t>
  </si>
  <si>
    <t>The fair value of the embedded derivative
was determined using the Black-Scholes Model based on the following assumptions:
Dividend yield: 0 %
Volatility 160.22 %
Risk free rate: 0.26 %</t>
  </si>
  <si>
    <t>December 23, 2014 Note Payable One [Member]</t>
  </si>
  <si>
    <t>The fair value of the described embedded
derivative of $131,902 at December 31, 2014 was determined using the Black-Scholes Model with the following assumptions:
Dividend yield: 0 %
Volatility 160.22 %
Risk free rate: 0.23 %</t>
  </si>
  <si>
    <t>December 23, 2014 Note Payable Two [Member]</t>
  </si>
  <si>
    <t>The fair value of the embedded derivative
was determined using the Black-Scholes Model based on the following assumptions:
Dividend yield: 0 %
Volatility 187.68 %
Risk free rate: 0.11 %</t>
  </si>
  <si>
    <t>December 23, 2014 Note Payable Three [Member]</t>
  </si>
  <si>
    <t>The fair value of the embedded derivative
was determined using the Black-Scholes Model based on the following assumptions:
Dividend yield: 0 %
Volatility 243.89 %
Risk free rate: 0.08 %</t>
  </si>
  <si>
    <t>January 12, 2015 Notes Payable [Member]</t>
  </si>
  <si>
    <t>The fair value of the embedded derivative
was determined using the Black-Scholes Model based on the following assumptions:
Dividend yield: 0 %
Volatility 187.59 %
Risk free rate: 0.24 %</t>
  </si>
  <si>
    <t>January 12, 2015 Notes Payable One [Member]</t>
  </si>
  <si>
    <t>January 16, 2015 Notes Payable [Member]</t>
  </si>
  <si>
    <t>The fair value of the embedded derivative
was determined using the Black-Scholes Model based on the following assumptions:
Dividend yield: 0 %
Volatility 187.65 %
Risk free rate: 0.24 %</t>
  </si>
  <si>
    <t>January 16, 2015 Notes Payable One [Member]</t>
  </si>
  <si>
    <t>The fair value of the embedded derivative
was determined using the Black-Scholes Model based on the following assumptions:
Dividend yield: 0 %
Volatility 255.55 %
Risk free rate: 0.05 %</t>
  </si>
  <si>
    <t>January 22, 2015 Notes Payable [Member]</t>
  </si>
  <si>
    <t>The fair value of the embedded derivative
was determined using the Black-Scholes Model based on the following assumptions:
Dividend yield: 0 %
Volatility 159.91 %
Risk free rate: 0.50 %</t>
  </si>
  <si>
    <t>January 22, 2015 Notes Payable One [Member]</t>
  </si>
  <si>
    <t>The fair value of the derivative was
determined using the Black-Scholes Model with the following assumptions:
Dividend yield: 0 %
Volatility 256.02 %
Risk free rate: 0.11 %</t>
  </si>
  <si>
    <t>January 28, 2015 Notes Payable [Member]</t>
  </si>
  <si>
    <t>The fair value of the embedded derivative
was determined using the Black-Scholes Model based on the following assumptions:
Dividend yield: 0 %
Volatility 255.01 %
Risk free rate: 0.33 %</t>
  </si>
  <si>
    <t>March 18, 2015 Notes Payable [Member]</t>
  </si>
  <si>
    <t>The fair value of the embedded derivative
was determined using the Black-Scholes Model based on the following assumptions:
Dividend yield: 0 %
Volatility 255.01 %
Risk free rate: 0.08 %</t>
  </si>
  <si>
    <t>March 18, 2015 Notes Payable One [Member]</t>
  </si>
  <si>
    <t>The fair value of the embedded derivative
was determined using the Black-Scholes Model based on the following assumptions:
Dividend yield: 0 %
Volatility 174.28 %
Risk free rate: 0.57 %</t>
  </si>
  <si>
    <t>March 18, 2015 Notes Payable Two [Member]</t>
  </si>
  <si>
    <t>The change in derivative liability was
determined using the Black Scholes option model calculation with the following assumptions:
Dividend yield: 0 %
Volatility 255.01 %
Risk free rate: 0.33 %</t>
  </si>
  <si>
    <t>April 6, 2015 Notes Payable One [Member]</t>
  </si>
  <si>
    <t>The derivative liability was determined
using the Black-Scholes Black Scholes option model calculation with the following assumptions:
Dividend yield: 0 %
Volatility 255.01 %
Risk free rate: 0.24 %</t>
  </si>
  <si>
    <t>May 8, 2015 Notes Payable [Member]</t>
  </si>
  <si>
    <t>The fair value of the embedded derivative
was determined using the Black-Scholes Model based on the following assumptions:
Dividend yield: 0 %
Volatility 146.89 %
Risk free rate: 0.22 %</t>
  </si>
  <si>
    <t>May 8, 2015 Notes Payable One [Member]</t>
  </si>
  <si>
    <t>The change in derivative liability was
determined using the Black Scholes option model calculation with the following assumptions:
Dividend yield: 0 %
Volatility 255.01 %
Risk free rate: 0.08 %</t>
  </si>
  <si>
    <t>May 21, 2015 Notes Payable [Member]</t>
  </si>
  <si>
    <t>The fair value of the embedded derivative
was determined using the Black-Scholes Model based on the following assumptions:
Dividend yield: 0 %
Volatility 145.89 %
Risk free rate: 0.26 %</t>
  </si>
  <si>
    <t>May 21, 2015 Notes Payable One [Member]</t>
  </si>
  <si>
    <t>June 2, 2015 Notes Payable [Member]</t>
  </si>
  <si>
    <t>The fair value of the embedded derivative
was determined using the Black-Scholes Model based on the following assumptions:
Dividend yield: 0 %
Volatility 180.03 %
Risk free rate: 0.26 %</t>
  </si>
  <si>
    <t>June 2, 2015 Notes Payable One [Member]</t>
  </si>
  <si>
    <t>July 17, 2015 Notes Payable [Member]</t>
  </si>
  <si>
    <t>The fair value of the embedded derivative
was determined using the Black-Scholes Model based on the following assumptions:
Dividend yield: 0 %
Volatility 238.70 %
Risk free rate: 0.33 %</t>
  </si>
  <si>
    <t>July 17, 2015 Notes Payable One [Member]</t>
  </si>
  <si>
    <t>August 27, 2015 Note Payable [Member]</t>
  </si>
  <si>
    <t>August 27, 2015 Note Payable One [Member]</t>
  </si>
  <si>
    <t>Warrants and Warrant Liability (Tables)</t>
  </si>
  <si>
    <t>Schedule of Fair Value Assumption</t>
  </si>
  <si>
    <t>The fair value of the embedded derivative
was determined using the Black-Scholes Model based on the following assumptions:
Dividend yield: 0 %
Volatility 198.2 %
Risk free rate: 1.47 % The fair value of the embedded derivative
was determined using the Black-Scholes Model based upon the following assumptions:
Dividend yield: 0 %
Volatility 255 %
Risk free rate: 1.10 %</t>
  </si>
  <si>
    <t>Summary of Significant Accounting Policies (Details Narrative)</t>
  </si>
  <si>
    <t>Sep. 30, 2015USD ($)</t>
  </si>
  <si>
    <t>Sep. 30, 2014USD ($)</t>
  </si>
  <si>
    <t>Sep. 30, 2015USD ($)Boe</t>
  </si>
  <si>
    <t>Dec. 31, 2014USD ($)</t>
  </si>
  <si>
    <t>Oil and gas reserves conversion to common unit's based on energy content | Boe</t>
  </si>
  <si>
    <t>Reserve for doubtful accounts</t>
  </si>
  <si>
    <t>Fair Value of Financial Instruments - Schedule of Fair Value, Assets and Liabilities Measured on Recurring Basis (Details) - USD ($)</t>
  </si>
  <si>
    <t>Assets, Marketable securities</t>
  </si>
  <si>
    <t>Assets, Total</t>
  </si>
  <si>
    <t>Liabilities, Derivative liability</t>
  </si>
  <si>
    <t>Liabilities, Total</t>
  </si>
  <si>
    <t>Level 1 [Member]</t>
  </si>
  <si>
    <t>Level 2 [Member]</t>
  </si>
  <si>
    <t>Level 3 [Member]</t>
  </si>
  <si>
    <t>Fair Value of Financial Instruments - Schedule of Changes in Fair Value of the Financial Liabilities (Details)</t>
  </si>
  <si>
    <t>Beginning balance</t>
  </si>
  <si>
    <t>Initial fair value of debt derivatives at note issuances</t>
  </si>
  <si>
    <t>Reversal of derivative liability and offdet with debt discount and interest expense</t>
  </si>
  <si>
    <t>Other adjustments</t>
  </si>
  <si>
    <t>Mark-to-market at September 30, 2015 -Embedded debt derivatives</t>
  </si>
  <si>
    <t>Ending balance</t>
  </si>
  <si>
    <t>Net gain for the period included in earnings relating to the liabilities held at September 30, 2015</t>
  </si>
  <si>
    <t>Stockholders' Deficit (Details Narrative) - USD ($)</t>
  </si>
  <si>
    <t>12 Months Ended</t>
  </si>
  <si>
    <t>Common stock issued period for services</t>
  </si>
  <si>
    <t>Common stock issued for payment of short-term note payable interest, shares</t>
  </si>
  <si>
    <t>Common stock issued for payment of short-term note payable interest</t>
  </si>
  <si>
    <t>Common stock issued for conversion of debenture</t>
  </si>
  <si>
    <t>Common stock issued as consideration for extension of stock-term note and interest payable, shares</t>
  </si>
  <si>
    <t>Common stock issued as consideration for extension of stock-term note and interest payable</t>
  </si>
  <si>
    <t>Common stock issued for conversion of short term notes payable, shares</t>
  </si>
  <si>
    <t>Common stock issued for conversion of short term notes payable</t>
  </si>
  <si>
    <t>Common stock cancelled during period, shares</t>
  </si>
  <si>
    <t>Common stock cancelled during period</t>
  </si>
  <si>
    <t>Employment Agreement [Member]</t>
  </si>
  <si>
    <t>Common stock shares issued during period for officer, shares</t>
  </si>
  <si>
    <t>Common stock shares issued during period for officer</t>
  </si>
  <si>
    <t>Related Party Transactions (Details Narrative) - USD ($)</t>
  </si>
  <si>
    <t>Jun. 01, 2014</t>
  </si>
  <si>
    <t>Number of units obtained</t>
  </si>
  <si>
    <t>Total number of units</t>
  </si>
  <si>
    <t>Purchase Interest price per unit total</t>
  </si>
  <si>
    <t>Revenue related to the investment</t>
  </si>
  <si>
    <t>Bonds payable to related parties</t>
  </si>
  <si>
    <t>Related party receivables</t>
  </si>
  <si>
    <t>Related party payables</t>
  </si>
  <si>
    <t>Former Officer [Member]</t>
  </si>
  <si>
    <t>Treasury shares issued</t>
  </si>
  <si>
    <t>Bradford JV [Member]</t>
  </si>
  <si>
    <t>Administrative and pumping fee</t>
  </si>
  <si>
    <t>Percentage of actual cost of electricity, taxes and ongoing maintenance and repairs to operating asset</t>
  </si>
  <si>
    <t>93.70%</t>
  </si>
  <si>
    <t>Senior Secured Convertible Promissory Notes Payable (Details Narrative) - USD ($)</t>
  </si>
  <si>
    <t>1 Months Ended</t>
  </si>
  <si>
    <t>Mar. 31, 2014</t>
  </si>
  <si>
    <t>Jun. 30, 2014</t>
  </si>
  <si>
    <t>Feb. 25, 2015</t>
  </si>
  <si>
    <t>Dec. 31, 2013</t>
  </si>
  <si>
    <t>Remaining Principle amount to issue</t>
  </si>
  <si>
    <t>Warrants average risk free interest rate</t>
  </si>
  <si>
    <t>0.11%</t>
  </si>
  <si>
    <t>Warrants expected dividends</t>
  </si>
  <si>
    <t>0.00%</t>
  </si>
  <si>
    <t>Amortization of debt discount for current operations</t>
  </si>
  <si>
    <t>Interest expense</t>
  </si>
  <si>
    <t>Commission and fees</t>
  </si>
  <si>
    <t>Prepaid expense debt issuance costs, net</t>
  </si>
  <si>
    <t>Accrued interest</t>
  </si>
  <si>
    <t>Fair value of embedded derivative</t>
  </si>
  <si>
    <t>Senior Secured Convertible Notes [Member]</t>
  </si>
  <si>
    <t>Proceeds from convertible debt</t>
  </si>
  <si>
    <t>Warrants to purchase shares of common stock</t>
  </si>
  <si>
    <t>Common stock exercise per share</t>
  </si>
  <si>
    <t>Warrants expiration date</t>
  </si>
  <si>
    <t>Dec. 31,
		2019</t>
  </si>
  <si>
    <t>Warrants attribute to additional paid in capital</t>
  </si>
  <si>
    <t>Senior Secured Convertible Notes [Member] | Warrants [Member]</t>
  </si>
  <si>
    <t>Warrants term</t>
  </si>
  <si>
    <t>2 years</t>
  </si>
  <si>
    <t>0.69%</t>
  </si>
  <si>
    <t>Warrants volatility rate</t>
  </si>
  <si>
    <t>238.45%</t>
  </si>
  <si>
    <t>Convertible notes, bearing interest rate</t>
  </si>
  <si>
    <t>12.00%</t>
  </si>
  <si>
    <t>Convertible note, maturity date</t>
  </si>
  <si>
    <t>Dec. 15,
		2015</t>
  </si>
  <si>
    <t>Percentage of stock coverage value based on bid price of stock</t>
  </si>
  <si>
    <t>200.00%</t>
  </si>
  <si>
    <t>Senior Secured Convertible Promissory Notes Payable - Schedule of Valuation Assumptions (Details)</t>
  </si>
  <si>
    <t>Dividend yield</t>
  </si>
  <si>
    <t>Volatility</t>
  </si>
  <si>
    <t>255.01%</t>
  </si>
  <si>
    <t>Risk free rate</t>
  </si>
  <si>
    <t>Notes Payable and Convertible Notes Payable (Details Narrative)</t>
  </si>
  <si>
    <t>Jul. 17, 2015USD ($)</t>
  </si>
  <si>
    <t>Jun. 02, 2015USD ($)</t>
  </si>
  <si>
    <t>May. 28, 2015shares</t>
  </si>
  <si>
    <t>May. 21, 2015USD ($)</t>
  </si>
  <si>
    <t>May. 10, 2015USD ($)shares</t>
  </si>
  <si>
    <t>May. 08, 2015USD ($)$ / sharesshares</t>
  </si>
  <si>
    <t>May. 05, 2015shares</t>
  </si>
  <si>
    <t>May. 01, 2015USD ($)</t>
  </si>
  <si>
    <t>Apr. 06, 2015USD ($)</t>
  </si>
  <si>
    <t>Mar. 18, 2015USD ($)</t>
  </si>
  <si>
    <t>Feb. 25, 2015USD ($)</t>
  </si>
  <si>
    <t>Dec. 23, 2014USD ($)</t>
  </si>
  <si>
    <t>Sep. 22, 2014USD ($)$ / shares</t>
  </si>
  <si>
    <t>Sep. 11, 2014USD ($)$ / sharesshares</t>
  </si>
  <si>
    <t>Jul. 31, 2013USD ($)a</t>
  </si>
  <si>
    <t>Sep. 30, 2015USD ($)$ / sharesshares</t>
  </si>
  <si>
    <t>Jun. 30, 2015USD ($)shares</t>
  </si>
  <si>
    <t>Dec. 31, 2014USD ($)shares</t>
  </si>
  <si>
    <t>Mar. 31, 2015USD ($)</t>
  </si>
  <si>
    <t>Notes payable</t>
  </si>
  <si>
    <t>Additional interest paid</t>
  </si>
  <si>
    <t>Interest expense on debt</t>
  </si>
  <si>
    <t>Increase decrease derivative liability</t>
  </si>
  <si>
    <t>Principal balance of note</t>
  </si>
  <si>
    <t>Common stock issued for conversion of debt, value</t>
  </si>
  <si>
    <t>Debt instrument conversion amount, shares | shares</t>
  </si>
  <si>
    <t>Gain (loss) on change in the fair value of derivative liability</t>
  </si>
  <si>
    <t>Fair value of warrants</t>
  </si>
  <si>
    <t>Debt instruments unamortized discount</t>
  </si>
  <si>
    <t>Convertible note payable</t>
  </si>
  <si>
    <t>July 2013 Note Payable [Member]</t>
  </si>
  <si>
    <t>Purchase of working interest</t>
  </si>
  <si>
    <t>85.00%</t>
  </si>
  <si>
    <t>Percentage of revenue interest</t>
  </si>
  <si>
    <t>75.00%</t>
  </si>
  <si>
    <t>Area of land covering oil and gas lease | a</t>
  </si>
  <si>
    <t>Oil and gas property, purchase price</t>
  </si>
  <si>
    <t>Proceeds from promissory note</t>
  </si>
  <si>
    <t>Debt instrument, accrued interest</t>
  </si>
  <si>
    <t>6.00%</t>
  </si>
  <si>
    <t>Debt due term</t>
  </si>
  <si>
    <t>HLA Note [Member]</t>
  </si>
  <si>
    <t>September 11, 2014 Note Payable [Member]</t>
  </si>
  <si>
    <t>90 days</t>
  </si>
  <si>
    <t>Promissory note issued</t>
  </si>
  <si>
    <t>Cash received</t>
  </si>
  <si>
    <t>Restricted common stock issued | shares</t>
  </si>
  <si>
    <t>Stock issued per share | $ / shares</t>
  </si>
  <si>
    <t>Share based payments credit to common stock</t>
  </si>
  <si>
    <t>Shares issued to pay interest | shares</t>
  </si>
  <si>
    <t>Value of shares issued to pay interest</t>
  </si>
  <si>
    <t>8750000.00%</t>
  </si>
  <si>
    <t>180 days</t>
  </si>
  <si>
    <t>Commission paid</t>
  </si>
  <si>
    <t>Change in value of common stock</t>
  </si>
  <si>
    <t>Repayment of principle amount</t>
  </si>
  <si>
    <t>Percentage of average closing price</t>
  </si>
  <si>
    <t>80.00%</t>
  </si>
  <si>
    <t>Debt discount</t>
  </si>
  <si>
    <t>Amortization of interest expense</t>
  </si>
  <si>
    <t>Interest expense current</t>
  </si>
  <si>
    <t>Fair value of derivative</t>
  </si>
  <si>
    <t>Fair value of derivative liability</t>
  </si>
  <si>
    <t>Legal fees related to credit facility</t>
  </si>
  <si>
    <t>Payment of before execution of agreement</t>
  </si>
  <si>
    <t>40.00%</t>
  </si>
  <si>
    <t>Proceeds of notes payable</t>
  </si>
  <si>
    <t>Issuance of common stock upon conversion of convertible note payable, shares | shares</t>
  </si>
  <si>
    <t>Issuance of common stock upon conversion of convertible note payable</t>
  </si>
  <si>
    <t>Beneficial conversion feature</t>
  </si>
  <si>
    <t>Additional derivative liability</t>
  </si>
  <si>
    <t>120.00%</t>
  </si>
  <si>
    <t>Debt issuance</t>
  </si>
  <si>
    <t>Number of shares issued for creditor's debt</t>
  </si>
  <si>
    <t>Number of shares issued for creditor's debt, shares | shares</t>
  </si>
  <si>
    <t>Prepayment of interest</t>
  </si>
  <si>
    <t>130.00%</t>
  </si>
  <si>
    <t>Prepayment penalty amount</t>
  </si>
  <si>
    <t>Beneficial conversion feature net of amortization</t>
  </si>
  <si>
    <t>60.00%</t>
  </si>
  <si>
    <t>May 1, 2015 Notes Payable One [Member]</t>
  </si>
  <si>
    <t>May 1, 2015 Notes Payable One [Member] | Minimum [Member]</t>
  </si>
  <si>
    <t>May 1, 2015 Notes Payable One [Member] | Maximum [Member]</t>
  </si>
  <si>
    <t>115.00%</t>
  </si>
  <si>
    <t>Amortization amount</t>
  </si>
  <si>
    <t>Percentage of discount</t>
  </si>
  <si>
    <t>35.00%</t>
  </si>
  <si>
    <t>60 days</t>
  </si>
  <si>
    <t>10.00%</t>
  </si>
  <si>
    <t>135.00%</t>
  </si>
  <si>
    <t>April 6, 2015 Notes Payable One [Member] | Minimum [Member]</t>
  </si>
  <si>
    <t>125.00%</t>
  </si>
  <si>
    <t>April 6, 2015 Notes Payable One [Member] | Maximum [Member]</t>
  </si>
  <si>
    <t>150.00%</t>
  </si>
  <si>
    <t>Penalty amount payable on debt per day</t>
  </si>
  <si>
    <t>Non-operating expense</t>
  </si>
  <si>
    <t>30.00%</t>
  </si>
  <si>
    <t>Weighted average exercise price percentage</t>
  </si>
  <si>
    <t>70.00%</t>
  </si>
  <si>
    <t>May 8, 2015 Notes Payable One [Member] | Minimum [Member]</t>
  </si>
  <si>
    <t>May 8, 2015 Notes Payable One [Member] | Maximum [Member]</t>
  </si>
  <si>
    <t>Embedded debt derivative allocated as debt discount</t>
  </si>
  <si>
    <t>8.00%</t>
  </si>
  <si>
    <t>July 17, 2015 Notes Payable [Member] | Within 90 days [Member]</t>
  </si>
  <si>
    <t>90.00%</t>
  </si>
  <si>
    <t>July 17, 2015 Notes Payable [Member] | After 90 Days [Member]</t>
  </si>
  <si>
    <t>July 17, 2015 Notes Payable [Member] | Event of Default [Member]</t>
  </si>
  <si>
    <t>24.00%</t>
  </si>
  <si>
    <t>July 17, 2015 Notes Payable [Member] | After Delivery Date [Member]</t>
  </si>
  <si>
    <t>August 27, 2015 Notes Payable [Member]</t>
  </si>
  <si>
    <t>August 27, 2015 Notes Payable [Member] | Minimum [Member]</t>
  </si>
  <si>
    <t>August 27, 2015 Notes Payable [Member] | Maximum [Member]</t>
  </si>
  <si>
    <t>Other Notes [Member]</t>
  </si>
  <si>
    <t>Notes Payable and Convertible Notes Payable - Schedule of Notes Payable (Details) - USD ($)</t>
  </si>
  <si>
    <t>Promissory notes</t>
  </si>
  <si>
    <t>Less: Current portion</t>
  </si>
  <si>
    <t>Long-term portion</t>
  </si>
  <si>
    <t>Notes Payable and Convertible Notes Payable - Schedule of Convertible Notes Payable (Details) - USD ($)</t>
  </si>
  <si>
    <t>Unamortized debt discount</t>
  </si>
  <si>
    <t>Notes Payable and Convertible Notes Payable - Summary of Fair Value of Embedded Derivative, Assumptions (Details)</t>
  </si>
  <si>
    <t>Dividend yield:</t>
  </si>
  <si>
    <t>Risk free rate:</t>
  </si>
  <si>
    <t>168.00%</t>
  </si>
  <si>
    <t>0.01%</t>
  </si>
  <si>
    <t>1.08%</t>
  </si>
  <si>
    <t>160.22%</t>
  </si>
  <si>
    <t>September 22, 2014 Note Payable Two [Member] | Minimum [Member]</t>
  </si>
  <si>
    <t>0.04%</t>
  </si>
  <si>
    <t>September 22, 2014 Note Payable Two [Member] | Maximum [Member]</t>
  </si>
  <si>
    <t>1.10%</t>
  </si>
  <si>
    <t>0.02%</t>
  </si>
  <si>
    <t>0.26%</t>
  </si>
  <si>
    <t>0.23%</t>
  </si>
  <si>
    <t>187.68%</t>
  </si>
  <si>
    <t>243.89%</t>
  </si>
  <si>
    <t>0.08%</t>
  </si>
  <si>
    <t>187.59%</t>
  </si>
  <si>
    <t>0.24%</t>
  </si>
  <si>
    <t>187.65%</t>
  </si>
  <si>
    <t>255.55%</t>
  </si>
  <si>
    <t>0.05%</t>
  </si>
  <si>
    <t>159.91%</t>
  </si>
  <si>
    <t>0.50%</t>
  </si>
  <si>
    <t>256.02%</t>
  </si>
  <si>
    <t>0.33%</t>
  </si>
  <si>
    <t>174.28%</t>
  </si>
  <si>
    <t>0.57%</t>
  </si>
  <si>
    <t>146.89%</t>
  </si>
  <si>
    <t>0.22%</t>
  </si>
  <si>
    <t>145.89%</t>
  </si>
  <si>
    <t>180.03%</t>
  </si>
  <si>
    <t>238.70%</t>
  </si>
  <si>
    <t>Warrants and Warrant Liability (Details Narrative) - USD ($)</t>
  </si>
  <si>
    <t>Sep. 22, 2014</t>
  </si>
  <si>
    <t>Dec. 31, 2012</t>
  </si>
  <si>
    <t>Stock issued during period for consideration of cash, units</t>
  </si>
  <si>
    <t>Stock units issued during period for consideration of cash</t>
  </si>
  <si>
    <t>Issuance of stock, price per unit</t>
  </si>
  <si>
    <t>Class of warrants expiration date</t>
  </si>
  <si>
    <t>Dec. 31,
		2017</t>
  </si>
  <si>
    <t>Fair value of embedded derivate liability</t>
  </si>
  <si>
    <t>Gain (loss) on embedded derivate liability</t>
  </si>
  <si>
    <t>Wrote off the derivative liability</t>
  </si>
  <si>
    <t>Common stock exercise price per share</t>
  </si>
  <si>
    <t>Number of stock issued during period</t>
  </si>
  <si>
    <t>Percentage of senior secured debt interest rate</t>
  </si>
  <si>
    <t>Fair value adjustment of derivative liability</t>
  </si>
  <si>
    <t>Syndicated Capital, Inc [Member]</t>
  </si>
  <si>
    <t>Class A Redeemable Warrant [Member]</t>
  </si>
  <si>
    <t>Each stock unit's components description</t>
  </si>
  <si>
    <t>The Class A warrants are exercisable into one share of the Companys common stock at $5.00 per share, expire on December 31, 2015, and are callable by the Company any time after December 31, 2014 upon 30 days written notice by the Company. If the holders do not exercise the warrants within 30 days of receiving notice from the Company, the warrants terminate 30 days from the date of notice.</t>
  </si>
  <si>
    <t>Dec. 31,
		2015</t>
  </si>
  <si>
    <t>Class of warrants exercise price</t>
  </si>
  <si>
    <t>Class B Redeemable Warrant [Member]</t>
  </si>
  <si>
    <t>The Class B warrants are exercisable into one share of the Companys common stock at $9.375 per share, expire on December 31, 2017, and are callable by the Company any time after December 31, 2015 upon 30 days written notice by the Company. If the holders do not exercise the warrants within 30 days of receiving notice from the Company, the warrants terminate 30 days from the date of notice.</t>
  </si>
  <si>
    <t>Class C Warrants [Member]</t>
  </si>
  <si>
    <t>Sep. 29,
		2017</t>
  </si>
  <si>
    <t>Number of warrants issued</t>
  </si>
  <si>
    <t>Warrants exercisable into one shares of common stock</t>
  </si>
  <si>
    <t>Warrants [Member]</t>
  </si>
  <si>
    <t>Warrants and Warrant Liability -  Schedule of Fair Value Assumption (Details)</t>
  </si>
  <si>
    <t>Warrants One [Member]</t>
  </si>
  <si>
    <t>198.20%</t>
  </si>
  <si>
    <t>1.47%</t>
  </si>
  <si>
    <t>Warrants Two [Member]</t>
  </si>
  <si>
    <t>255.00%</t>
  </si>
  <si>
    <t>Participation Interest Purchase Agreement (Details Narrative)</t>
  </si>
  <si>
    <t>Beneficial ownership percentage</t>
  </si>
  <si>
    <t>100.00%</t>
  </si>
  <si>
    <t>Consideration receivable</t>
  </si>
  <si>
    <t>Aggregate cash purchase price</t>
  </si>
  <si>
    <t>Cash purchase amount paid, current</t>
  </si>
  <si>
    <t>Cash purchase remaining balance</t>
  </si>
  <si>
    <t>Cash received by the entity from non-controlling interest</t>
  </si>
  <si>
    <t>Fair market value of oil and gas property investment</t>
  </si>
  <si>
    <t>Advance form non-controlling interest for improvements</t>
  </si>
  <si>
    <t>Non-controlling interest ownership conversion description</t>
  </si>
  <si>
    <t>Upon full repayment by Keystone Energy of the loan, the Company is granted an option to convert its 5% interest in Keystone Energy into either (i) an undivided 50% of the working interest owned by Keystone Energy in the Oil and Gas Properties, or (ii) a 50% equity interest in Keystone Energy.</t>
  </si>
  <si>
    <t>Keystone Energy [Member]</t>
  </si>
  <si>
    <t>5.00%</t>
  </si>
  <si>
    <t>Keystone Energy [Member] | Maximilian [Member]</t>
  </si>
  <si>
    <t>Non-controlling interest due to related party debt</t>
  </si>
  <si>
    <t>Commitments and Contingencies (Details Narrative)</t>
  </si>
  <si>
    <t>May. 22, 2015USD ($)</t>
  </si>
  <si>
    <t>Mar. 02, 2015USD ($)</t>
  </si>
  <si>
    <t>Sep. 30, 2015USD ($)Lease</t>
  </si>
  <si>
    <t>Apr. 27, 2015shares</t>
  </si>
  <si>
    <t>Damages sought, value</t>
  </si>
  <si>
    <t>Property sold</t>
  </si>
  <si>
    <t>Percentage of remaining working interest</t>
  </si>
  <si>
    <t>15.00%</t>
  </si>
  <si>
    <t>Damages value exceed</t>
  </si>
  <si>
    <t>Contingencies or additional litigation</t>
  </si>
  <si>
    <t>Mr. Miller [Member]</t>
  </si>
  <si>
    <t>HLA Interests [Member]</t>
  </si>
  <si>
    <t>Percentage of related party working interest</t>
  </si>
  <si>
    <t>Payment of working interest</t>
  </si>
  <si>
    <t>Number of leases | Lease</t>
  </si>
  <si>
    <t>Purchase price settlement period</t>
  </si>
  <si>
    <t>24 months</t>
  </si>
  <si>
    <t>Percentage of litigation settlement interest rate changes</t>
  </si>
  <si>
    <t>Mr. Mitchell [Member]</t>
  </si>
  <si>
    <t>Number of shares under claim | shares</t>
  </si>
  <si>
    <t>Subsequent Events (Details Narrative) - USD ($)</t>
  </si>
  <si>
    <t>Subsequent Events Details Narrativ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0835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72295921</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1</v>
      </c>
      <c r="B1" t="s" s="2">
        <v>1</v>
      </c>
    </row>
    <row r="2" spans="1:2">
      <c r="B2" t="s" s="2">
        <v>2</v>
      </c>
    </row>
    <row r="3" spans="1:2">
      <c r="A3" t="s" s="3">
        <v>229</v>
      </c>
    </row>
    <row r="4" spans="1:2">
      <c r="A4" t="s" s="4">
        <v>231</v>
      </c>
      <c r="B4" t="s"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236</v>
      </c>
      <c r="B1" t="s" s="2">
        <v>1</v>
      </c>
    </row>
    <row r="2" spans="1:2">
      <c r="B2" t="s" s="2">
        <v>2</v>
      </c>
    </row>
    <row r="3" spans="1:2">
      <c r="A3" t="s" s="3">
        <v>206</v>
      </c>
    </row>
    <row r="4" spans="1:2">
      <c r="A4" t="s" s="4">
        <v>237</v>
      </c>
      <c r="B4" t="s" s="4">
        <v>238</v>
      </c>
    </row>
    <row r="5" spans="1:2">
      <c r="A5" t="s" s="4">
        <v>239</v>
      </c>
      <c r="B5" t="s" s="4">
        <v>240</v>
      </c>
    </row>
    <row r="6" spans="1:2">
      <c r="A6" t="s" s="4">
        <v>241</v>
      </c>
      <c r="B6" t="s" s="4">
        <v>242</v>
      </c>
    </row>
    <row r="7" spans="1:2">
      <c r="A7" t="s" s="4">
        <v>243</v>
      </c>
      <c r="B7" t="s" s="4">
        <v>244</v>
      </c>
    </row>
    <row r="8" spans="1:2">
      <c r="A8" t="s" s="4">
        <v>245</v>
      </c>
      <c r="B8" t="s" s="4">
        <v>246</v>
      </c>
    </row>
    <row r="9" spans="1:2">
      <c r="A9" t="s" s="4">
        <v>247</v>
      </c>
      <c r="B9" t="s" s="4">
        <v>248</v>
      </c>
    </row>
    <row r="10" spans="1:2">
      <c r="A10" t="s" s="4">
        <v>249</v>
      </c>
      <c r="B10" t="s"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51</v>
      </c>
      <c r="B1" t="s" s="2">
        <v>1</v>
      </c>
    </row>
    <row r="2" spans="1:2">
      <c r="B2" t="s" s="2">
        <v>2</v>
      </c>
    </row>
    <row r="3" spans="1:2">
      <c r="A3" t="s" s="3">
        <v>211</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2286</v>
      </c>
      <c r="C3" t="n" s="7">
        <v>115398</v>
      </c>
    </row>
    <row r="4" spans="1:3">
      <c r="A4" t="s" s="4">
        <v>28</v>
      </c>
      <c r="B4" t="n" s="5">
        <v>3287</v>
      </c>
      <c r="C4" t="n" s="5">
        <v>10453</v>
      </c>
    </row>
    <row r="5" spans="1:3">
      <c r="A5" t="s" s="4">
        <v>29</v>
      </c>
      <c r="B5" t="n" s="5">
        <v>306403</v>
      </c>
      <c r="C5" t="n" s="5">
        <v>225000</v>
      </c>
    </row>
    <row r="6" spans="1:3">
      <c r="A6" t="s" s="4">
        <v>30</v>
      </c>
      <c r="B6" t="n" s="5">
        <v>62725</v>
      </c>
      <c r="C6" t="n" s="5">
        <v>69300</v>
      </c>
    </row>
    <row r="7" spans="1:3">
      <c r="A7" t="s" s="4">
        <v>31</v>
      </c>
      <c r="B7" t="n" s="5">
        <v>112902</v>
      </c>
      <c r="C7" t="n" s="7">
        <v>331664</v>
      </c>
    </row>
    <row r="8" spans="1:3">
      <c r="A8" t="s" s="4">
        <v>32</v>
      </c>
      <c r="B8" t="n" s="5">
        <v>41155</v>
      </c>
      <c r="C8" t="s" s="4">
        <v>33</v>
      </c>
    </row>
    <row r="9" spans="1:3">
      <c r="A9" t="s" s="4">
        <v>34</v>
      </c>
      <c r="B9" t="n" s="5">
        <v>588758</v>
      </c>
      <c r="C9" t="n" s="7">
        <v>751815</v>
      </c>
    </row>
    <row r="10" spans="1:3">
      <c r="A10" t="s" s="4">
        <v>35</v>
      </c>
      <c r="B10" t="n" s="5">
        <v>292797</v>
      </c>
      <c r="C10" t="n" s="5">
        <v>339753</v>
      </c>
    </row>
    <row r="11" spans="1:3">
      <c r="A11" t="s" s="3">
        <v>36</v>
      </c>
    </row>
    <row r="12" spans="1:3">
      <c r="A12" t="s" s="4">
        <v>37</v>
      </c>
      <c r="B12" t="n" s="5">
        <v>2993341</v>
      </c>
      <c r="C12" t="n" s="7">
        <v>3449487</v>
      </c>
    </row>
    <row r="13" spans="1:3">
      <c r="A13" t="s" s="3">
        <v>38</v>
      </c>
    </row>
    <row r="14" spans="1:3">
      <c r="A14" t="s" s="4">
        <v>39</v>
      </c>
      <c r="B14" t="n" s="5">
        <v>22118</v>
      </c>
      <c r="C14" t="s" s="4">
        <v>33</v>
      </c>
    </row>
    <row r="15" spans="1:3">
      <c r="A15" t="s" s="4">
        <v>40</v>
      </c>
      <c r="B15" t="n" s="5">
        <v>58552</v>
      </c>
      <c r="C15" t="n" s="7">
        <v>73755</v>
      </c>
    </row>
    <row r="16" spans="1:3">
      <c r="A16" t="s" s="4">
        <v>41</v>
      </c>
      <c r="B16" t="n" s="5">
        <v>3955566</v>
      </c>
      <c r="C16" t="n" s="5">
        <v>4614810</v>
      </c>
    </row>
    <row r="17" spans="1:3">
      <c r="A17" t="s" s="3">
        <v>42</v>
      </c>
    </row>
    <row r="18" spans="1:3">
      <c r="A18" t="s" s="4">
        <v>43</v>
      </c>
      <c r="B18" t="n" s="5">
        <v>572562</v>
      </c>
      <c r="C18" t="n" s="7">
        <v>448133</v>
      </c>
    </row>
    <row r="19" spans="1:3">
      <c r="A19" t="s" s="4">
        <v>44</v>
      </c>
      <c r="B19" t="n" s="7">
        <v>44000</v>
      </c>
      <c r="C19" t="s" s="4">
        <v>33</v>
      </c>
    </row>
    <row r="20" spans="1:3">
      <c r="A20" t="s" s="4">
        <v>45</v>
      </c>
      <c r="B20" t="s" s="4">
        <v>33</v>
      </c>
      <c r="C20" t="n" s="7">
        <v>100000</v>
      </c>
    </row>
    <row r="21" spans="1:3">
      <c r="A21" t="s" s="4">
        <v>46</v>
      </c>
      <c r="B21" t="n" s="7">
        <v>458111</v>
      </c>
      <c r="C21" t="n" s="5">
        <v>329894</v>
      </c>
    </row>
    <row r="22" spans="1:3">
      <c r="A22" t="s" s="4">
        <v>47</v>
      </c>
      <c r="B22" t="s" s="4">
        <v>33</v>
      </c>
      <c r="C22" t="n" s="5">
        <v>340000</v>
      </c>
    </row>
    <row r="23" spans="1:3">
      <c r="A23" t="s" s="4">
        <v>48</v>
      </c>
      <c r="B23" t="n" s="7">
        <v>3342642</v>
      </c>
      <c r="C23" t="n" s="5">
        <v>382836</v>
      </c>
    </row>
    <row r="24" spans="1:3">
      <c r="A24" t="s" s="4">
        <v>49</v>
      </c>
      <c r="B24" t="n" s="5">
        <v>4422454</v>
      </c>
      <c r="C24" t="n" s="5">
        <v>4204872</v>
      </c>
    </row>
    <row r="25" spans="1:3">
      <c r="A25" t="s" s="4">
        <v>50</v>
      </c>
      <c r="B25" t="n" s="5">
        <v>130000</v>
      </c>
      <c r="C25" t="n" s="5">
        <v>17023</v>
      </c>
    </row>
    <row r="26" spans="1:3">
      <c r="A26" t="s" s="4">
        <v>51</v>
      </c>
      <c r="B26" t="n" s="5">
        <v>17023</v>
      </c>
    </row>
    <row r="27" spans="1:3">
      <c r="A27" t="s" s="4">
        <v>52</v>
      </c>
      <c r="B27" t="n" s="5">
        <v>8986791</v>
      </c>
      <c r="C27" t="n" s="7">
        <v>5822758</v>
      </c>
    </row>
    <row r="28" spans="1:3">
      <c r="A28" t="s" s="3">
        <v>53</v>
      </c>
    </row>
    <row r="29" spans="1:3">
      <c r="A29" t="s" s="4">
        <v>54</v>
      </c>
      <c r="B29" t="n" s="5">
        <v>71369</v>
      </c>
      <c r="C29" t="s" s="4">
        <v>33</v>
      </c>
    </row>
    <row r="30" spans="1:3">
      <c r="A30" t="s" s="4">
        <v>55</v>
      </c>
      <c r="B30" t="n" s="5">
        <v>65501</v>
      </c>
      <c r="C30" t="n" s="7">
        <v>77608</v>
      </c>
    </row>
    <row r="31" spans="1:3">
      <c r="A31" t="s" s="4">
        <v>56</v>
      </c>
      <c r="B31" t="n" s="5">
        <v>93169</v>
      </c>
      <c r="C31" t="n" s="5">
        <v>162321</v>
      </c>
    </row>
    <row r="32" spans="1:3">
      <c r="A32" t="s" s="4">
        <v>57</v>
      </c>
      <c r="B32" t="n" s="5">
        <v>230039</v>
      </c>
      <c r="C32" t="n" s="5">
        <v>239929</v>
      </c>
    </row>
    <row r="33" spans="1:3">
      <c r="A33" t="s" s="4">
        <v>58</v>
      </c>
      <c r="B33" t="n" s="7">
        <v>9216830</v>
      </c>
      <c r="C33" t="n" s="7">
        <v>6062687</v>
      </c>
    </row>
    <row r="34" spans="1:3">
      <c r="A34" t="s" s="4">
        <v>59</v>
      </c>
      <c r="B34" t="s" s="4">
        <v>33</v>
      </c>
      <c r="C34" t="s" s="4">
        <v>33</v>
      </c>
    </row>
    <row r="35" spans="1:3">
      <c r="A35" t="s" s="3">
        <v>60</v>
      </c>
    </row>
    <row r="36" spans="1:3">
      <c r="A36" t="s" s="4">
        <v>61</v>
      </c>
      <c r="B36" t="n" s="7">
        <v>632</v>
      </c>
      <c r="C36" t="n" s="7">
        <v>350</v>
      </c>
    </row>
    <row r="37" spans="1:3">
      <c r="A37" t="s" s="4">
        <v>62</v>
      </c>
      <c r="B37" t="n" s="5">
        <v>8859550</v>
      </c>
      <c r="C37" t="n" s="5">
        <v>8058665</v>
      </c>
    </row>
    <row r="38" spans="1:3">
      <c r="A38" t="s" s="4">
        <v>63</v>
      </c>
      <c r="B38" t="n" s="5">
        <v>-3500</v>
      </c>
      <c r="C38" t="n" s="5">
        <v>-3500</v>
      </c>
    </row>
    <row r="39" spans="1:3">
      <c r="A39" t="s" s="4">
        <v>64</v>
      </c>
      <c r="B39" t="n" s="5">
        <v>-2013380</v>
      </c>
      <c r="C39" t="n" s="5">
        <v>-2013380</v>
      </c>
    </row>
    <row r="40" spans="1:3">
      <c r="A40" t="s" s="4">
        <v>65</v>
      </c>
      <c r="B40" t="n" s="5">
        <v>-2156000</v>
      </c>
      <c r="C40" t="n" s="5">
        <v>-2148300</v>
      </c>
    </row>
    <row r="41" spans="1:3">
      <c r="A41" t="s" s="4">
        <v>66</v>
      </c>
      <c r="B41" t="n" s="5">
        <v>-9948566</v>
      </c>
      <c r="C41" t="n" s="5">
        <v>-5341712</v>
      </c>
    </row>
    <row r="42" spans="1:3">
      <c r="A42" t="s" s="4">
        <v>67</v>
      </c>
      <c r="B42" t="n" s="5">
        <v>-5261264</v>
      </c>
      <c r="C42" t="n" s="5">
        <v>-1447877</v>
      </c>
    </row>
    <row r="43" spans="1:3">
      <c r="A43" t="s" s="4">
        <v>68</v>
      </c>
      <c r="B43" t="n" s="7">
        <v>3955566</v>
      </c>
      <c r="C43" t="n" s="7">
        <v>4614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56</v>
      </c>
      <c r="B1" t="s" s="2">
        <v>1</v>
      </c>
    </row>
    <row r="2" spans="1:2">
      <c r="B2" t="s" s="2">
        <v>2</v>
      </c>
    </row>
    <row r="3" spans="1:2">
      <c r="A3" t="s" s="3">
        <v>220</v>
      </c>
    </row>
    <row r="4" spans="1:2">
      <c r="A4" t="s" s="4">
        <v>257</v>
      </c>
      <c r="B4" t="s"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58"/>
    <col customWidth="1" max="2" min="2" width="80"/>
  </cols>
  <sheetData>
    <row r="1" spans="1:2">
      <c r="A1" t="s" s="1">
        <v>259</v>
      </c>
      <c r="B1" t="s" s="2">
        <v>1</v>
      </c>
    </row>
    <row r="2" spans="1:2">
      <c r="B2" t="s" s="2">
        <v>2</v>
      </c>
    </row>
    <row r="3" spans="1:2">
      <c r="A3" t="s" s="4">
        <v>260</v>
      </c>
      <c r="B3" t="s" s="4">
        <v>261</v>
      </c>
    </row>
    <row r="4" spans="1:2">
      <c r="A4" t="s" s="4">
        <v>262</v>
      </c>
      <c r="B4" t="s" s="4">
        <v>263</v>
      </c>
    </row>
    <row r="5" spans="1:2">
      <c r="A5" t="s" s="4">
        <v>264</v>
      </c>
    </row>
    <row r="6" spans="1:2">
      <c r="A6" t="s" s="4">
        <v>265</v>
      </c>
      <c r="B6" t="s" s="4">
        <v>266</v>
      </c>
    </row>
    <row r="7" spans="1:2">
      <c r="A7" t="s" s="4">
        <v>267</v>
      </c>
    </row>
    <row r="8" spans="1:2">
      <c r="A8" t="s" s="4">
        <v>265</v>
      </c>
      <c r="B8" t="s" s="4">
        <v>268</v>
      </c>
    </row>
    <row r="9" spans="1:2">
      <c r="A9" t="s" s="4">
        <v>269</v>
      </c>
    </row>
    <row r="10" spans="1:2">
      <c r="A10" t="s" s="4">
        <v>265</v>
      </c>
      <c r="B10" t="s" s="4">
        <v>270</v>
      </c>
    </row>
    <row r="11" spans="1:2">
      <c r="A11" t="s" s="4">
        <v>271</v>
      </c>
    </row>
    <row r="12" spans="1:2">
      <c r="A12" t="s" s="4">
        <v>265</v>
      </c>
      <c r="B12" t="s" s="4">
        <v>272</v>
      </c>
    </row>
    <row r="13" spans="1:2">
      <c r="A13" t="s" s="4">
        <v>273</v>
      </c>
    </row>
    <row r="14" spans="1:2">
      <c r="A14" t="s" s="4">
        <v>265</v>
      </c>
      <c r="B14" t="s" s="4">
        <v>274</v>
      </c>
    </row>
    <row r="15" spans="1:2">
      <c r="A15" t="s" s="4">
        <v>275</v>
      </c>
    </row>
    <row r="16" spans="1:2">
      <c r="A16" t="s" s="4">
        <v>265</v>
      </c>
      <c r="B16" t="s" s="4">
        <v>276</v>
      </c>
    </row>
    <row r="17" spans="1:2">
      <c r="A17" t="s" s="4">
        <v>277</v>
      </c>
    </row>
    <row r="18" spans="1:2">
      <c r="A18" t="s" s="4">
        <v>265</v>
      </c>
      <c r="B18" t="s" s="4">
        <v>278</v>
      </c>
    </row>
    <row r="19" spans="1:2">
      <c r="A19" t="s" s="4">
        <v>279</v>
      </c>
    </row>
    <row r="20" spans="1:2">
      <c r="A20" t="s" s="4">
        <v>265</v>
      </c>
      <c r="B20" t="s" s="4">
        <v>280</v>
      </c>
    </row>
    <row r="21" spans="1:2">
      <c r="A21" t="s" s="4">
        <v>281</v>
      </c>
    </row>
    <row r="22" spans="1:2">
      <c r="A22" t="s" s="4">
        <v>265</v>
      </c>
      <c r="B22" t="s" s="4">
        <v>282</v>
      </c>
    </row>
    <row r="23" spans="1:2">
      <c r="A23" t="s" s="4">
        <v>283</v>
      </c>
    </row>
    <row r="24" spans="1:2">
      <c r="A24" t="s" s="4">
        <v>265</v>
      </c>
      <c r="B24" t="s" s="4">
        <v>280</v>
      </c>
    </row>
    <row r="25" spans="1:2">
      <c r="A25" t="s" s="4">
        <v>284</v>
      </c>
    </row>
    <row r="26" spans="1:2">
      <c r="A26" t="s" s="4">
        <v>265</v>
      </c>
      <c r="B26" t="s" s="4">
        <v>285</v>
      </c>
    </row>
    <row r="27" spans="1:2">
      <c r="A27" t="s" s="4">
        <v>286</v>
      </c>
    </row>
    <row r="28" spans="1:2">
      <c r="A28" t="s" s="4">
        <v>265</v>
      </c>
      <c r="B28" t="s" s="4">
        <v>287</v>
      </c>
    </row>
    <row r="29" spans="1:2">
      <c r="A29" t="s" s="4">
        <v>288</v>
      </c>
    </row>
    <row r="30" spans="1:2">
      <c r="A30" t="s" s="4">
        <v>265</v>
      </c>
      <c r="B30" t="s" s="4">
        <v>289</v>
      </c>
    </row>
    <row r="31" spans="1:2">
      <c r="A31" t="s" s="4">
        <v>290</v>
      </c>
    </row>
    <row r="32" spans="1:2">
      <c r="A32" t="s" s="4">
        <v>265</v>
      </c>
      <c r="B32" t="s" s="4">
        <v>291</v>
      </c>
    </row>
    <row r="33" spans="1:2">
      <c r="A33" t="s" s="4">
        <v>292</v>
      </c>
    </row>
    <row r="34" spans="1:2">
      <c r="A34" t="s" s="4">
        <v>265</v>
      </c>
      <c r="B34" t="s" s="4">
        <v>282</v>
      </c>
    </row>
    <row r="35" spans="1:2">
      <c r="A35" t="s" s="4">
        <v>292</v>
      </c>
    </row>
    <row r="36" spans="1:2">
      <c r="A36" t="s" s="4">
        <v>265</v>
      </c>
      <c r="B36" t="s" s="4">
        <v>293</v>
      </c>
    </row>
    <row r="37" spans="1:2">
      <c r="A37" t="s" s="4">
        <v>294</v>
      </c>
    </row>
    <row r="38" spans="1:2">
      <c r="A38" t="s" s="4">
        <v>265</v>
      </c>
      <c r="B38" t="s" s="4">
        <v>295</v>
      </c>
    </row>
    <row r="39" spans="1:2">
      <c r="A39" t="s" s="4">
        <v>296</v>
      </c>
    </row>
    <row r="40" spans="1:2">
      <c r="A40" t="s" s="4">
        <v>265</v>
      </c>
      <c r="B40" t="s" s="4">
        <v>297</v>
      </c>
    </row>
    <row r="41" spans="1:2">
      <c r="A41" t="s" s="4">
        <v>298</v>
      </c>
    </row>
    <row r="42" spans="1:2">
      <c r="A42" t="s" s="4">
        <v>265</v>
      </c>
      <c r="B42" t="s" s="4">
        <v>299</v>
      </c>
    </row>
    <row r="43" spans="1:2">
      <c r="A43" t="s" s="4">
        <v>300</v>
      </c>
    </row>
    <row r="44" spans="1:2">
      <c r="A44" t="s" s="4">
        <v>265</v>
      </c>
      <c r="B44" t="s" s="4">
        <v>301</v>
      </c>
    </row>
    <row r="45" spans="1:2">
      <c r="A45" t="s" s="4">
        <v>302</v>
      </c>
    </row>
    <row r="46" spans="1:2">
      <c r="A46" t="s" s="4">
        <v>265</v>
      </c>
      <c r="B46" t="s" s="4">
        <v>303</v>
      </c>
    </row>
    <row r="47" spans="1:2">
      <c r="A47" t="s" s="4">
        <v>304</v>
      </c>
    </row>
    <row r="48" spans="1:2">
      <c r="A48" t="s" s="4">
        <v>265</v>
      </c>
      <c r="B48" t="s" s="4">
        <v>305</v>
      </c>
    </row>
    <row r="49" spans="1:2">
      <c r="A49" t="s" s="4">
        <v>306</v>
      </c>
    </row>
    <row r="50" spans="1:2">
      <c r="A50" t="s" s="4">
        <v>265</v>
      </c>
      <c r="B50" t="s" s="4">
        <v>307</v>
      </c>
    </row>
    <row r="51" spans="1:2">
      <c r="A51" t="s" s="4">
        <v>308</v>
      </c>
    </row>
    <row r="52" spans="1:2">
      <c r="A52" t="s" s="4">
        <v>265</v>
      </c>
      <c r="B52" t="s" s="4">
        <v>305</v>
      </c>
    </row>
    <row r="53" spans="1:2">
      <c r="A53" t="s" s="4">
        <v>309</v>
      </c>
    </row>
    <row r="54" spans="1:2">
      <c r="A54" t="s" s="4">
        <v>265</v>
      </c>
      <c r="B54" t="s" s="4">
        <v>310</v>
      </c>
    </row>
    <row r="55" spans="1:2">
      <c r="A55" t="s" s="4">
        <v>311</v>
      </c>
    </row>
    <row r="56" spans="1:2">
      <c r="A56" t="s" s="4">
        <v>265</v>
      </c>
      <c r="B56" t="s" s="4">
        <v>295</v>
      </c>
    </row>
    <row r="57" spans="1:2">
      <c r="A57" t="s" s="4">
        <v>312</v>
      </c>
    </row>
    <row r="58" spans="1:2">
      <c r="A58" t="s" s="4">
        <v>265</v>
      </c>
      <c r="B58" t="s" s="4">
        <v>313</v>
      </c>
    </row>
    <row r="59" spans="1:2">
      <c r="A59" t="s" s="4">
        <v>314</v>
      </c>
    </row>
    <row r="60" spans="1:2">
      <c r="A60" t="s" s="4">
        <v>265</v>
      </c>
      <c r="B60" t="s" s="4">
        <v>295</v>
      </c>
    </row>
    <row r="61" spans="1:2">
      <c r="A61" t="s" s="4">
        <v>315</v>
      </c>
    </row>
    <row r="62" spans="1:2">
      <c r="A62" t="s" s="4">
        <v>265</v>
      </c>
      <c r="B62" t="s" s="4">
        <v>313</v>
      </c>
    </row>
    <row r="63" spans="1:2">
      <c r="A63" t="s" s="4">
        <v>316</v>
      </c>
    </row>
    <row r="64" spans="1:2">
      <c r="A64" t="s" s="4">
        <v>265</v>
      </c>
      <c r="B64" t="s" s="4">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317</v>
      </c>
      <c r="B1" t="s" s="2">
        <v>1</v>
      </c>
    </row>
    <row r="2" spans="1:2">
      <c r="B2" t="s" s="2">
        <v>2</v>
      </c>
    </row>
    <row r="3" spans="1:2">
      <c r="A3" t="s" s="3">
        <v>226</v>
      </c>
    </row>
    <row r="4" spans="1:2">
      <c r="A4" t="s" s="4">
        <v>318</v>
      </c>
      <c r="B4" t="s" s="4">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4"/>
    <col customWidth="1" max="5" min="5" width="21"/>
    <col customWidth="1" max="6" min="6" width="21"/>
  </cols>
  <sheetData>
    <row r="1" spans="1:6">
      <c r="A1" t="s" s="1">
        <v>320</v>
      </c>
      <c r="B1" t="s" s="2">
        <v>79</v>
      </c>
      <c r="D1" t="s" s="2">
        <v>1</v>
      </c>
    </row>
    <row r="2" spans="1:6">
      <c r="B2" t="s" s="2">
        <v>321</v>
      </c>
      <c r="C2" t="s" s="2">
        <v>322</v>
      </c>
      <c r="D2" t="s" s="2">
        <v>323</v>
      </c>
      <c r="E2" t="s" s="2">
        <v>322</v>
      </c>
      <c r="F2" t="s" s="2">
        <v>324</v>
      </c>
    </row>
    <row r="3" spans="1:6">
      <c r="A3" t="s" s="3">
        <v>206</v>
      </c>
    </row>
    <row r="4" spans="1:6">
      <c r="A4" t="s" s="4">
        <v>325</v>
      </c>
      <c r="D4" t="n" s="5">
        <v>6000</v>
      </c>
    </row>
    <row r="5" spans="1:6">
      <c r="A5" t="s" s="4">
        <v>56</v>
      </c>
      <c r="B5" t="n" s="7">
        <v>93169</v>
      </c>
      <c r="D5" t="n" s="7">
        <v>93169</v>
      </c>
      <c r="F5" t="n" s="7">
        <v>162321</v>
      </c>
    </row>
    <row r="6" spans="1:6">
      <c r="A6" t="s" s="4">
        <v>91</v>
      </c>
      <c r="B6" t="n" s="7">
        <v>3000</v>
      </c>
      <c r="C6" t="n" s="7">
        <v>4296</v>
      </c>
      <c r="D6" t="n" s="7">
        <v>9000</v>
      </c>
      <c r="E6" t="n" s="7">
        <v>12888</v>
      </c>
    </row>
    <row r="7" spans="1:6">
      <c r="A7" t="s" s="4">
        <v>326</v>
      </c>
      <c r="B7" t="s" s="4">
        <v>33</v>
      </c>
      <c r="D7" t="s" s="4">
        <v>33</v>
      </c>
      <c r="F7" t="s" s="4">
        <v>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5</v>
      </c>
    </row>
    <row r="2" spans="1:3">
      <c r="A2" t="s" s="4">
        <v>328</v>
      </c>
      <c r="B2" t="n" s="7">
        <v>62725</v>
      </c>
      <c r="C2" t="n" s="7">
        <v>69300</v>
      </c>
    </row>
    <row r="3" spans="1:3">
      <c r="A3" t="s" s="4">
        <v>329</v>
      </c>
      <c r="B3" t="n" s="5">
        <v>62725</v>
      </c>
      <c r="C3" t="n" s="5">
        <v>69300</v>
      </c>
    </row>
    <row r="4" spans="1:3">
      <c r="A4" t="s" s="4">
        <v>330</v>
      </c>
      <c r="B4" t="n" s="5">
        <v>3342642</v>
      </c>
      <c r="C4" t="n" s="5">
        <v>382836</v>
      </c>
    </row>
    <row r="5" spans="1:3">
      <c r="A5" t="s" s="4">
        <v>331</v>
      </c>
      <c r="B5" t="n" s="5">
        <v>3342642</v>
      </c>
      <c r="C5" t="n" s="5">
        <v>382836</v>
      </c>
    </row>
    <row r="6" spans="1:3">
      <c r="A6" t="s" s="4">
        <v>332</v>
      </c>
    </row>
    <row r="7" spans="1:3">
      <c r="A7" t="s" s="4">
        <v>328</v>
      </c>
      <c r="B7" t="n" s="5">
        <v>62725</v>
      </c>
      <c r="C7" t="n" s="5">
        <v>69300</v>
      </c>
    </row>
    <row r="8" spans="1:3">
      <c r="A8" t="s" s="4">
        <v>329</v>
      </c>
      <c r="B8" t="n" s="7">
        <v>62725</v>
      </c>
      <c r="C8" t="n" s="7">
        <v>69300</v>
      </c>
    </row>
    <row r="9" spans="1:3">
      <c r="A9" t="s" s="4">
        <v>330</v>
      </c>
      <c r="B9" t="s" s="4">
        <v>33</v>
      </c>
      <c r="C9" t="s" s="4">
        <v>33</v>
      </c>
    </row>
    <row r="10" spans="1:3">
      <c r="A10" t="s" s="4">
        <v>331</v>
      </c>
      <c r="B10" t="s" s="4">
        <v>33</v>
      </c>
      <c r="C10" t="s" s="4">
        <v>33</v>
      </c>
    </row>
    <row r="11" spans="1:3">
      <c r="A11" t="s" s="4">
        <v>333</v>
      </c>
    </row>
    <row r="12" spans="1:3">
      <c r="A12" t="s" s="4">
        <v>328</v>
      </c>
      <c r="B12" t="s" s="4">
        <v>33</v>
      </c>
      <c r="C12" t="s" s="4">
        <v>33</v>
      </c>
    </row>
    <row r="13" spans="1:3">
      <c r="A13" t="s" s="4">
        <v>329</v>
      </c>
      <c r="B13" t="s" s="4">
        <v>33</v>
      </c>
      <c r="C13" t="s" s="4">
        <v>33</v>
      </c>
    </row>
    <row r="14" spans="1:3">
      <c r="A14" t="s" s="4">
        <v>330</v>
      </c>
      <c r="B14" t="s" s="4">
        <v>33</v>
      </c>
      <c r="C14" t="s" s="4">
        <v>33</v>
      </c>
    </row>
    <row r="15" spans="1:3">
      <c r="A15" t="s" s="4">
        <v>331</v>
      </c>
      <c r="B15" t="s" s="4">
        <v>33</v>
      </c>
      <c r="C15" t="s" s="4">
        <v>33</v>
      </c>
    </row>
    <row r="16" spans="1:3">
      <c r="A16" t="s" s="4">
        <v>334</v>
      </c>
    </row>
    <row r="17" spans="1:3">
      <c r="A17" t="s" s="4">
        <v>328</v>
      </c>
      <c r="B17" t="s" s="4">
        <v>33</v>
      </c>
      <c r="C17" t="s" s="4">
        <v>33</v>
      </c>
    </row>
    <row r="18" spans="1:3">
      <c r="A18" t="s" s="4">
        <v>329</v>
      </c>
      <c r="B18" t="s" s="4">
        <v>33</v>
      </c>
      <c r="C18" t="s" s="4">
        <v>33</v>
      </c>
    </row>
    <row r="19" spans="1:3">
      <c r="A19" t="s" s="4">
        <v>330</v>
      </c>
      <c r="B19" t="n" s="7">
        <v>3342642</v>
      </c>
      <c r="C19" t="n" s="7">
        <v>382836</v>
      </c>
    </row>
    <row r="20" spans="1:3">
      <c r="A20" t="s" s="4">
        <v>331</v>
      </c>
      <c r="B20" t="n" s="7">
        <v>3342642</v>
      </c>
      <c r="C20" t="n" s="7">
        <v>3828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335</v>
      </c>
      <c r="B1" t="s" s="2">
        <v>1</v>
      </c>
    </row>
    <row r="2" spans="1:2">
      <c r="B2" t="s" s="2">
        <v>321</v>
      </c>
    </row>
    <row r="3" spans="1:2">
      <c r="A3" t="s" s="3">
        <v>211</v>
      </c>
    </row>
    <row r="4" spans="1:2">
      <c r="A4" t="s" s="4">
        <v>336</v>
      </c>
      <c r="B4" t="n" s="7">
        <v>382836</v>
      </c>
    </row>
    <row r="5" spans="1:2">
      <c r="A5" t="s" s="4">
        <v>337</v>
      </c>
      <c r="B5" t="n" s="5">
        <v>3643326</v>
      </c>
    </row>
    <row r="6" spans="1:2">
      <c r="A6" t="s" s="4">
        <v>338</v>
      </c>
      <c r="B6" t="n" s="5">
        <v>-131902</v>
      </c>
    </row>
    <row r="7" spans="1:2">
      <c r="A7" t="s" s="4">
        <v>339</v>
      </c>
      <c r="B7" t="n" s="5">
        <v>-2559</v>
      </c>
    </row>
    <row r="8" spans="1:2">
      <c r="A8" t="s" s="4">
        <v>340</v>
      </c>
      <c r="B8" t="n" s="5">
        <v>-549059</v>
      </c>
    </row>
    <row r="9" spans="1:2">
      <c r="A9" t="s" s="4">
        <v>341</v>
      </c>
      <c r="B9" t="n" s="5">
        <v>3342642</v>
      </c>
    </row>
    <row r="10" spans="1:2">
      <c r="A10" t="s" s="4">
        <v>342</v>
      </c>
      <c r="B10" t="n" s="7">
        <v>5490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343</v>
      </c>
      <c r="B1" t="s" s="2">
        <v>79</v>
      </c>
      <c r="C1" t="s" s="2">
        <v>1</v>
      </c>
      <c r="D1" t="s" s="2">
        <v>344</v>
      </c>
    </row>
    <row r="2" spans="1:4">
      <c r="B2" t="s" s="2">
        <v>2</v>
      </c>
      <c r="C2" t="s" s="2">
        <v>2</v>
      </c>
      <c r="D2" t="s" s="2">
        <v>25</v>
      </c>
    </row>
    <row r="3" spans="1:4">
      <c r="A3" t="s" s="4">
        <v>77</v>
      </c>
      <c r="B3" t="n" s="5">
        <v>63190865</v>
      </c>
      <c r="C3" t="n" s="5">
        <v>63190865</v>
      </c>
      <c r="D3" t="n" s="5">
        <v>34940046</v>
      </c>
    </row>
    <row r="4" spans="1:4">
      <c r="A4" t="s" s="4">
        <v>122</v>
      </c>
      <c r="C4" t="n" s="5">
        <v>248874</v>
      </c>
    </row>
    <row r="5" spans="1:4">
      <c r="A5" t="s" s="4">
        <v>345</v>
      </c>
      <c r="C5" t="n" s="7">
        <v>92283</v>
      </c>
      <c r="D5" t="n" s="7">
        <v>415220</v>
      </c>
    </row>
    <row r="6" spans="1:4">
      <c r="A6" t="s" s="4">
        <v>346</v>
      </c>
      <c r="C6" t="n" s="5">
        <v>30000</v>
      </c>
    </row>
    <row r="7" spans="1:4">
      <c r="A7" t="s" s="4">
        <v>347</v>
      </c>
      <c r="C7" t="n" s="7">
        <v>12000</v>
      </c>
    </row>
    <row r="8" spans="1:4">
      <c r="A8" t="s" s="4">
        <v>128</v>
      </c>
      <c r="B8" t="n" s="5">
        <v>9105056</v>
      </c>
      <c r="C8" t="n" s="5">
        <v>69697</v>
      </c>
    </row>
    <row r="9" spans="1:4">
      <c r="A9" t="s" s="4">
        <v>348</v>
      </c>
      <c r="B9" t="n" s="7">
        <v>29752</v>
      </c>
      <c r="C9" t="n" s="7">
        <v>23000</v>
      </c>
      <c r="D9" t="n" s="7">
        <v>174807</v>
      </c>
    </row>
    <row r="10" spans="1:4">
      <c r="A10" t="s" s="4">
        <v>349</v>
      </c>
      <c r="C10" t="n" s="5">
        <v>500000</v>
      </c>
    </row>
    <row r="11" spans="1:4">
      <c r="A11" t="s" s="4">
        <v>350</v>
      </c>
      <c r="C11" t="n" s="7">
        <v>107500</v>
      </c>
    </row>
    <row r="12" spans="1:4">
      <c r="A12" t="s" s="4">
        <v>351</v>
      </c>
      <c r="C12" t="n" s="5">
        <v>27335581</v>
      </c>
    </row>
    <row r="13" spans="1:4">
      <c r="A13" t="s" s="4">
        <v>352</v>
      </c>
      <c r="C13" t="n" s="7">
        <v>542051</v>
      </c>
    </row>
    <row r="14" spans="1:4">
      <c r="A14" t="s" s="4">
        <v>353</v>
      </c>
      <c r="C14" t="n" s="5">
        <v>33333</v>
      </c>
    </row>
    <row r="15" spans="1:4">
      <c r="A15" t="s" s="4">
        <v>354</v>
      </c>
      <c r="C15" t="n" s="7">
        <v>15667</v>
      </c>
    </row>
    <row r="16" spans="1:4">
      <c r="A16" t="s" s="4">
        <v>355</v>
      </c>
    </row>
    <row r="17" spans="1:4">
      <c r="A17" t="s" s="4">
        <v>356</v>
      </c>
      <c r="C17" t="n" s="5">
        <v>100000</v>
      </c>
    </row>
    <row r="18" spans="1:4">
      <c r="A18" t="s" s="4">
        <v>357</v>
      </c>
      <c r="C18" t="n" s="7">
        <v>4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58</v>
      </c>
      <c r="B1" t="s" s="2">
        <v>359</v>
      </c>
      <c r="C1" t="s" s="2">
        <v>2</v>
      </c>
      <c r="D1" t="s" s="2">
        <v>2</v>
      </c>
      <c r="E1" t="s" s="2">
        <v>25</v>
      </c>
    </row>
    <row r="2" spans="1:5">
      <c r="A2" t="s" s="4">
        <v>360</v>
      </c>
      <c r="E2" t="n" s="5">
        <v>20</v>
      </c>
    </row>
    <row r="3" spans="1:5">
      <c r="A3" t="s" s="4">
        <v>361</v>
      </c>
      <c r="E3" t="n" s="5">
        <v>100</v>
      </c>
    </row>
    <row r="4" spans="1:5">
      <c r="A4" t="s" s="4">
        <v>362</v>
      </c>
      <c r="E4" t="n" s="7">
        <v>25000</v>
      </c>
    </row>
    <row r="5" spans="1:5">
      <c r="A5" t="s" s="4">
        <v>363</v>
      </c>
      <c r="C5" t="s" s="4">
        <v>33</v>
      </c>
      <c r="D5" t="n" s="7">
        <v>12994</v>
      </c>
    </row>
    <row r="6" spans="1:5">
      <c r="A6" t="s" s="4">
        <v>364</v>
      </c>
      <c r="E6" t="n" s="5">
        <v>20000</v>
      </c>
    </row>
    <row r="7" spans="1:5">
      <c r="A7" t="s" s="4">
        <v>365</v>
      </c>
      <c r="C7" t="n" s="7">
        <v>306403</v>
      </c>
      <c r="D7" t="n" s="5">
        <v>306403</v>
      </c>
      <c r="E7" t="n" s="7">
        <v>225000</v>
      </c>
    </row>
    <row r="8" spans="1:5">
      <c r="A8" t="s" s="4">
        <v>366</v>
      </c>
      <c r="C8" t="n" s="5">
        <v>44000</v>
      </c>
      <c r="D8" t="n" s="5">
        <v>44000</v>
      </c>
      <c r="E8" t="s" s="4">
        <v>33</v>
      </c>
    </row>
    <row r="9" spans="1:5">
      <c r="A9" t="s" s="4">
        <v>50</v>
      </c>
      <c r="C9" t="n" s="7">
        <v>130000</v>
      </c>
      <c r="D9" t="n" s="7">
        <v>130000</v>
      </c>
      <c r="E9" t="n" s="7">
        <v>17023</v>
      </c>
    </row>
    <row r="10" spans="1:5">
      <c r="A10" t="s" s="4">
        <v>367</v>
      </c>
    </row>
    <row r="11" spans="1:5">
      <c r="A11" t="s" s="4">
        <v>368</v>
      </c>
      <c r="E11" t="n" s="5">
        <v>3100000</v>
      </c>
    </row>
    <row r="12" spans="1:5">
      <c r="A12" t="s" s="4">
        <v>369</v>
      </c>
    </row>
    <row r="13" spans="1:5">
      <c r="A13" t="s" s="4">
        <v>370</v>
      </c>
      <c r="B13" t="n" s="7">
        <v>500</v>
      </c>
    </row>
    <row r="14" spans="1:5">
      <c r="A14" t="s" s="4">
        <v>371</v>
      </c>
      <c r="B14" t="s" s="4">
        <v>3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4"/>
    <col customWidth="1" max="7" min="7" width="16"/>
    <col customWidth="1" max="8" min="8" width="14"/>
    <col customWidth="1" max="9" min="9" width="14"/>
  </cols>
  <sheetData>
    <row r="1" spans="1:9">
      <c r="A1" t="s" s="1">
        <v>373</v>
      </c>
      <c r="B1" t="s" s="2">
        <v>374</v>
      </c>
      <c r="C1" t="s" s="2">
        <v>79</v>
      </c>
      <c r="E1" t="s" s="2">
        <v>1</v>
      </c>
      <c r="G1" t="s" s="2">
        <v>344</v>
      </c>
    </row>
    <row r="2" spans="1:9">
      <c r="B2" t="s" s="2">
        <v>375</v>
      </c>
      <c r="C2" t="s" s="2">
        <v>25</v>
      </c>
      <c r="D2" t="s" s="2">
        <v>376</v>
      </c>
      <c r="E2" t="s" s="2">
        <v>2</v>
      </c>
      <c r="F2" t="s" s="2">
        <v>80</v>
      </c>
      <c r="G2" t="s" s="2">
        <v>25</v>
      </c>
      <c r="H2" t="s" s="2">
        <v>377</v>
      </c>
      <c r="I2" t="s" s="2">
        <v>378</v>
      </c>
    </row>
    <row r="3" spans="1:9">
      <c r="A3" t="s" s="4">
        <v>379</v>
      </c>
      <c r="C3" t="n" s="7">
        <v>500000</v>
      </c>
    </row>
    <row r="4" spans="1:9">
      <c r="A4" t="s" s="4">
        <v>380</v>
      </c>
      <c r="E4" t="s" s="4">
        <v>381</v>
      </c>
    </row>
    <row r="5" spans="1:9">
      <c r="A5" t="s" s="4">
        <v>382</v>
      </c>
      <c r="E5" t="s" s="4">
        <v>383</v>
      </c>
    </row>
    <row r="6" spans="1:9">
      <c r="A6" t="s" s="4">
        <v>384</v>
      </c>
      <c r="E6" t="n" s="7">
        <v>961058</v>
      </c>
      <c r="F6" t="n" s="7">
        <v>193435</v>
      </c>
      <c r="G6" t="n" s="7">
        <v>224924</v>
      </c>
    </row>
    <row r="7" spans="1:9">
      <c r="A7" t="s" s="4">
        <v>385</v>
      </c>
      <c r="E7" t="n" s="5">
        <v>217582</v>
      </c>
      <c r="G7" t="n" s="5">
        <v>220837</v>
      </c>
    </row>
    <row r="8" spans="1:9">
      <c r="A8" t="s" s="4">
        <v>386</v>
      </c>
      <c r="E8" t="n" s="5">
        <v>221162</v>
      </c>
      <c r="G8" t="n" s="5">
        <v>515000</v>
      </c>
    </row>
    <row r="9" spans="1:9">
      <c r="A9" t="s" s="4">
        <v>387</v>
      </c>
      <c r="E9" t="n" s="5">
        <v>73001</v>
      </c>
      <c r="G9" t="n" s="7">
        <v>294163</v>
      </c>
    </row>
    <row r="10" spans="1:9">
      <c r="A10" t="s" s="4">
        <v>48</v>
      </c>
      <c r="E10" t="n" s="5">
        <v>4500000</v>
      </c>
    </row>
    <row r="11" spans="1:9">
      <c r="A11" t="s" s="4">
        <v>388</v>
      </c>
      <c r="E11" t="n" s="5">
        <v>405000</v>
      </c>
    </row>
    <row r="12" spans="1:9">
      <c r="A12" t="s" s="4">
        <v>389</v>
      </c>
      <c r="E12" t="n" s="5">
        <v>2105115</v>
      </c>
      <c r="H12" t="n" s="7">
        <v>151091</v>
      </c>
      <c r="I12" t="n" s="7">
        <v>63000</v>
      </c>
    </row>
    <row r="13" spans="1:9">
      <c r="A13" t="s" s="4">
        <v>385</v>
      </c>
      <c r="E13" t="n" s="5">
        <v>2105115</v>
      </c>
    </row>
    <row r="14" spans="1:9">
      <c r="A14" t="s" s="4">
        <v>390</v>
      </c>
    </row>
    <row r="15" spans="1:9">
      <c r="A15" t="s" s="4">
        <v>391</v>
      </c>
      <c r="D15" t="n" s="7">
        <v>1275000</v>
      </c>
      <c r="E15" t="n" s="7">
        <v>4500000</v>
      </c>
    </row>
    <row r="16" spans="1:9">
      <c r="A16" t="s" s="4">
        <v>392</v>
      </c>
      <c r="D16" t="n" s="5">
        <v>510000</v>
      </c>
      <c r="E16" t="n" s="5">
        <v>1800000</v>
      </c>
    </row>
    <row r="17" spans="1:9">
      <c r="A17" t="s" s="4">
        <v>393</v>
      </c>
      <c r="D17" t="n" s="7">
        <v>1</v>
      </c>
      <c r="E17" t="n" s="7">
        <v>1</v>
      </c>
    </row>
    <row r="18" spans="1:9">
      <c r="A18" t="s" s="4">
        <v>394</v>
      </c>
      <c r="E18" t="s" s="4">
        <v>395</v>
      </c>
    </row>
    <row r="19" spans="1:9">
      <c r="A19" t="s" s="4">
        <v>396</v>
      </c>
      <c r="E19" t="n" s="7">
        <v>519286</v>
      </c>
    </row>
    <row r="20" spans="1:9">
      <c r="A20" t="s" s="4">
        <v>385</v>
      </c>
      <c r="E20" t="n" s="7">
        <v>270000</v>
      </c>
    </row>
    <row r="21" spans="1:9">
      <c r="A21" t="s" s="4">
        <v>397</v>
      </c>
    </row>
    <row r="22" spans="1:9">
      <c r="A22" t="s" s="4">
        <v>398</v>
      </c>
      <c r="E22" t="s" s="4">
        <v>399</v>
      </c>
    </row>
    <row r="23" spans="1:9">
      <c r="A23" t="s" s="4">
        <v>380</v>
      </c>
      <c r="E23" t="s" s="4">
        <v>400</v>
      </c>
    </row>
    <row r="24" spans="1:9">
      <c r="A24" t="s" s="4">
        <v>382</v>
      </c>
      <c r="E24" t="s" s="4">
        <v>383</v>
      </c>
    </row>
    <row r="25" spans="1:9">
      <c r="A25" t="s" s="4">
        <v>401</v>
      </c>
      <c r="E25" t="s" s="4">
        <v>402</v>
      </c>
    </row>
    <row r="26" spans="1:9">
      <c r="A26" t="s" s="4">
        <v>390</v>
      </c>
    </row>
    <row r="27" spans="1:9">
      <c r="A27" t="s" s="4">
        <v>391</v>
      </c>
      <c r="B27" t="n" s="7">
        <v>3225000</v>
      </c>
    </row>
    <row r="28" spans="1:9">
      <c r="A28" t="s" s="4">
        <v>392</v>
      </c>
      <c r="B28" t="n" s="5">
        <v>1290000</v>
      </c>
    </row>
    <row r="29" spans="1:9">
      <c r="A29" t="s" s="4">
        <v>393</v>
      </c>
      <c r="B29" t="n" s="7">
        <v>1</v>
      </c>
    </row>
    <row r="30" spans="1:9">
      <c r="A30" t="s" s="4">
        <v>403</v>
      </c>
      <c r="B30" t="s" s="4">
        <v>404</v>
      </c>
    </row>
    <row r="31" spans="1:9">
      <c r="A31" t="s" s="4">
        <v>405</v>
      </c>
      <c r="B31" t="s" s="4">
        <v>406</v>
      </c>
    </row>
    <row r="32" spans="1:9">
      <c r="A32" t="s" s="4">
        <v>407</v>
      </c>
      <c r="B32" t="s" s="4">
        <v>408</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t="s" s="1">
        <v>409</v>
      </c>
      <c r="B1" t="s" s="2">
        <v>1</v>
      </c>
    </row>
    <row r="2" spans="1:2">
      <c r="B2" t="s" s="2">
        <v>2</v>
      </c>
    </row>
    <row r="3" spans="1:2">
      <c r="A3" t="s" s="3">
        <v>220</v>
      </c>
    </row>
    <row r="4" spans="1:2">
      <c r="A4" t="s" s="4">
        <v>410</v>
      </c>
      <c r="B4" t="s" s="4">
        <v>383</v>
      </c>
    </row>
    <row r="5" spans="1:2">
      <c r="A5" t="s" s="4">
        <v>411</v>
      </c>
      <c r="B5" t="s" s="4">
        <v>412</v>
      </c>
    </row>
    <row r="6" spans="1:2">
      <c r="A6" t="s" s="4">
        <v>413</v>
      </c>
      <c r="B6" t="s" s="4">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69</v>
      </c>
      <c r="B1" t="s" s="2">
        <v>2</v>
      </c>
      <c r="C1" t="s" s="2">
        <v>25</v>
      </c>
    </row>
    <row r="2" spans="1:3">
      <c r="A2" t="s" s="3">
        <v>70</v>
      </c>
    </row>
    <row r="3" spans="1:3">
      <c r="A3" t="s" s="4">
        <v>71</v>
      </c>
      <c r="B3" t="n" s="7">
        <v>368834</v>
      </c>
      <c r="C3" t="n" s="7">
        <v>303106</v>
      </c>
    </row>
    <row r="4" spans="1:3">
      <c r="A4" t="s" s="4">
        <v>72</v>
      </c>
      <c r="B4" t="n" s="5">
        <v>77546</v>
      </c>
      <c r="C4" t="n" s="7">
        <v>295128</v>
      </c>
    </row>
    <row r="5" spans="1:3">
      <c r="A5" t="s" s="4">
        <v>73</v>
      </c>
      <c r="B5" t="n" s="7">
        <v>119601</v>
      </c>
      <c r="C5" t="s" s="4">
        <v>33</v>
      </c>
    </row>
    <row r="6" spans="1:3">
      <c r="A6" t="s" s="4">
        <v>74</v>
      </c>
      <c r="B6" t="n" s="8">
        <v>1e-05</v>
      </c>
      <c r="C6" t="n" s="8">
        <v>1e-05</v>
      </c>
    </row>
    <row r="7" spans="1:3">
      <c r="A7" t="s" s="4">
        <v>75</v>
      </c>
      <c r="B7" t="n" s="5">
        <v>100000000</v>
      </c>
      <c r="C7" t="n" s="5">
        <v>100000000</v>
      </c>
    </row>
    <row r="8" spans="1:3">
      <c r="A8" t="s" s="4">
        <v>76</v>
      </c>
      <c r="B8" t="n" s="5">
        <v>66290865</v>
      </c>
      <c r="C8" t="n" s="5">
        <v>38040046</v>
      </c>
    </row>
    <row r="9" spans="1:3">
      <c r="A9" t="s" s="4">
        <v>77</v>
      </c>
      <c r="B9" t="n" s="5">
        <v>63190865</v>
      </c>
      <c r="C9" t="n" s="5">
        <v>349400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X3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7"/>
    <col customWidth="1" max="7" min="7" width="37"/>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37"/>
    <col customWidth="1" max="17" min="17" width="22"/>
    <col customWidth="1" max="18" min="18" width="37"/>
    <col customWidth="1" max="19" min="19" width="21"/>
    <col customWidth="1" max="20" min="20" width="27"/>
    <col customWidth="1" max="21" min="21" width="37"/>
    <col customWidth="1" max="22" min="22" width="21"/>
    <col customWidth="1" max="23" min="23" width="27"/>
    <col customWidth="1" max="24" min="24" width="21"/>
  </cols>
  <sheetData>
    <row r="1" spans="1:24">
      <c r="A1" t="s" s="1">
        <v>414</v>
      </c>
      <c r="B1" t="s" s="2">
        <v>415</v>
      </c>
      <c r="C1" t="s" s="2">
        <v>416</v>
      </c>
      <c r="D1" t="s" s="2">
        <v>417</v>
      </c>
      <c r="E1" t="s" s="2">
        <v>418</v>
      </c>
      <c r="F1" t="s" s="2">
        <v>419</v>
      </c>
      <c r="G1" t="s" s="2">
        <v>420</v>
      </c>
      <c r="H1" t="s" s="2">
        <v>421</v>
      </c>
      <c r="I1" t="s" s="2">
        <v>422</v>
      </c>
      <c r="J1" t="s" s="2">
        <v>422</v>
      </c>
      <c r="K1" t="s" s="2">
        <v>423</v>
      </c>
      <c r="L1" t="s" s="2">
        <v>424</v>
      </c>
      <c r="M1" t="s" s="2">
        <v>425</v>
      </c>
      <c r="N1" t="s" s="2">
        <v>426</v>
      </c>
      <c r="O1" t="s" s="2">
        <v>427</v>
      </c>
      <c r="P1" t="s" s="2">
        <v>428</v>
      </c>
      <c r="Q1" t="s" s="2">
        <v>429</v>
      </c>
      <c r="R1" t="s" s="2">
        <v>430</v>
      </c>
      <c r="S1" t="s" s="2">
        <v>322</v>
      </c>
      <c r="T1" t="s" s="2">
        <v>431</v>
      </c>
      <c r="U1" t="s" s="2">
        <v>430</v>
      </c>
      <c r="V1" t="s" s="2">
        <v>322</v>
      </c>
      <c r="W1" t="s" s="2">
        <v>432</v>
      </c>
      <c r="X1" t="s" s="2">
        <v>433</v>
      </c>
    </row>
    <row r="2" spans="1:24">
      <c r="A2" t="s" s="4">
        <v>434</v>
      </c>
      <c r="R2" t="s" s="4">
        <v>33</v>
      </c>
      <c r="U2" t="s" s="4">
        <v>33</v>
      </c>
      <c r="W2" t="n" s="7">
        <v>340000</v>
      </c>
    </row>
    <row r="3" spans="1:24">
      <c r="A3" t="s" s="4">
        <v>435</v>
      </c>
      <c r="U3" t="n" s="7">
        <v>18134</v>
      </c>
      <c r="V3" t="n" s="7">
        <v>19708</v>
      </c>
    </row>
    <row r="4" spans="1:24">
      <c r="A4" t="s" s="4">
        <v>436</v>
      </c>
      <c r="U4" t="n" s="5">
        <v>217582</v>
      </c>
      <c r="W4" t="n" s="5">
        <v>220837</v>
      </c>
    </row>
    <row r="5" spans="1:24">
      <c r="A5" t="s" s="4">
        <v>437</v>
      </c>
      <c r="U5" t="n" s="7">
        <v>3643326</v>
      </c>
    </row>
    <row r="6" spans="1:24">
      <c r="A6" t="s" s="4">
        <v>438</v>
      </c>
      <c r="R6" t="s" s="4">
        <v>33</v>
      </c>
      <c r="U6" t="s" s="4">
        <v>33</v>
      </c>
      <c r="W6" t="n" s="5">
        <v>340000</v>
      </c>
    </row>
    <row r="7" spans="1:24">
      <c r="A7" t="s" s="4">
        <v>439</v>
      </c>
      <c r="R7" t="n" s="7">
        <v>29752</v>
      </c>
      <c r="U7" t="n" s="7">
        <v>23000</v>
      </c>
      <c r="W7" t="n" s="5">
        <v>174807</v>
      </c>
    </row>
    <row r="8" spans="1:24">
      <c r="A8" t="s" s="4">
        <v>440</v>
      </c>
      <c r="R8" t="n" s="5">
        <v>9105056</v>
      </c>
      <c r="U8" t="n" s="5">
        <v>69697</v>
      </c>
    </row>
    <row r="9" spans="1:24">
      <c r="A9" t="s" s="4">
        <v>441</v>
      </c>
      <c r="R9" t="n" s="7">
        <v>417102</v>
      </c>
      <c r="S9" t="n" s="7">
        <v>113068</v>
      </c>
      <c r="U9" t="n" s="7">
        <v>549059</v>
      </c>
      <c r="V9" t="n" s="7">
        <v>123528</v>
      </c>
    </row>
    <row r="10" spans="1:24">
      <c r="A10" t="s" s="4">
        <v>442</v>
      </c>
      <c r="M10" t="n" s="7">
        <v>50000</v>
      </c>
    </row>
    <row r="11" spans="1:24">
      <c r="A11" t="s" s="4">
        <v>443</v>
      </c>
      <c r="R11" t="n" s="5">
        <v>-488435</v>
      </c>
      <c r="U11" t="n" s="5">
        <v>-488435</v>
      </c>
      <c r="W11" t="n" s="5">
        <v>-303106</v>
      </c>
    </row>
    <row r="12" spans="1:24">
      <c r="A12" t="s" s="4">
        <v>444</v>
      </c>
      <c r="R12" t="n" s="5">
        <v>529480</v>
      </c>
      <c r="U12" t="n" s="5">
        <v>529480</v>
      </c>
      <c r="W12" t="n" s="5">
        <v>329894</v>
      </c>
    </row>
    <row r="13" spans="1:24">
      <c r="A13" t="s" s="4">
        <v>48</v>
      </c>
      <c r="R13" t="n" s="5">
        <v>4500000</v>
      </c>
      <c r="U13" t="n" s="5">
        <v>4500000</v>
      </c>
    </row>
    <row r="14" spans="1:24">
      <c r="A14" t="s" s="4">
        <v>385</v>
      </c>
      <c r="M14" t="n" s="7">
        <v>151091</v>
      </c>
      <c r="U14" t="n" s="5">
        <v>-4453472</v>
      </c>
    </row>
    <row r="15" spans="1:24">
      <c r="A15" t="s" s="4">
        <v>445</v>
      </c>
    </row>
    <row r="16" spans="1:24">
      <c r="A16" t="s" s="4">
        <v>446</v>
      </c>
      <c r="Q16" t="s" s="4">
        <v>447</v>
      </c>
    </row>
    <row r="17" spans="1:24">
      <c r="A17" t="s" s="4">
        <v>448</v>
      </c>
      <c r="Q17" t="s" s="4">
        <v>449</v>
      </c>
    </row>
    <row r="18" spans="1:24">
      <c r="A18" t="s" s="4">
        <v>450</v>
      </c>
      <c r="Q18" t="n" s="5">
        <v>618</v>
      </c>
    </row>
    <row r="19" spans="1:24">
      <c r="A19" t="s" s="4">
        <v>451</v>
      </c>
      <c r="Q19" t="n" s="7">
        <v>400000</v>
      </c>
    </row>
    <row r="20" spans="1:24">
      <c r="A20" t="s" s="4">
        <v>452</v>
      </c>
      <c r="Q20" t="n" s="7">
        <v>400000</v>
      </c>
    </row>
    <row r="21" spans="1:24">
      <c r="A21" t="s" s="4">
        <v>453</v>
      </c>
      <c r="Q21" t="s" s="4">
        <v>454</v>
      </c>
    </row>
    <row r="22" spans="1:24">
      <c r="A22" t="s" s="4">
        <v>455</v>
      </c>
      <c r="Q22" t="s" s="4">
        <v>399</v>
      </c>
    </row>
    <row r="23" spans="1:24">
      <c r="A23" t="s" s="4">
        <v>434</v>
      </c>
      <c r="R23" t="n" s="5">
        <v>340000</v>
      </c>
      <c r="U23" t="n" s="5">
        <v>340000</v>
      </c>
      <c r="W23" t="n" s="7">
        <v>340000</v>
      </c>
    </row>
    <row r="24" spans="1:24">
      <c r="A24" t="s" s="4">
        <v>456</v>
      </c>
    </row>
    <row r="25" spans="1:24">
      <c r="A25" t="s" s="4">
        <v>436</v>
      </c>
      <c r="U25" t="n" s="7">
        <v>10200</v>
      </c>
    </row>
    <row r="26" spans="1:24">
      <c r="A26" t="s" s="4">
        <v>457</v>
      </c>
    </row>
    <row r="27" spans="1:24">
      <c r="A27" t="s" s="4">
        <v>455</v>
      </c>
      <c r="P27" t="s" s="4">
        <v>458</v>
      </c>
    </row>
    <row r="28" spans="1:24">
      <c r="A28" t="s" s="4">
        <v>459</v>
      </c>
      <c r="P28" t="n" s="7">
        <v>120000</v>
      </c>
    </row>
    <row r="29" spans="1:24">
      <c r="A29" t="s" s="4">
        <v>460</v>
      </c>
      <c r="P29" t="n" s="7">
        <v>120000</v>
      </c>
    </row>
    <row r="30" spans="1:24">
      <c r="A30" t="s" s="4">
        <v>461</v>
      </c>
      <c r="P30" t="n" s="5">
        <v>50000</v>
      </c>
    </row>
    <row r="31" spans="1:24">
      <c r="A31" t="s" s="4">
        <v>435</v>
      </c>
      <c r="P31" t="n" s="7">
        <v>15000</v>
      </c>
    </row>
    <row r="32" spans="1:24">
      <c r="A32" t="s" s="4">
        <v>462</v>
      </c>
      <c r="P32" t="n" s="9">
        <v>0.7</v>
      </c>
    </row>
    <row r="33" spans="1:24">
      <c r="A33" t="s" s="4">
        <v>463</v>
      </c>
      <c r="P33" t="n" s="7">
        <v>35000</v>
      </c>
    </row>
    <row r="34" spans="1:24">
      <c r="A34" t="s" s="4">
        <v>464</v>
      </c>
      <c r="W34" t="n" s="5">
        <v>30000</v>
      </c>
    </row>
    <row r="35" spans="1:24">
      <c r="A35" t="s" s="4">
        <v>465</v>
      </c>
      <c r="W35" t="n" s="7">
        <v>12000</v>
      </c>
    </row>
    <row r="36" spans="1:24">
      <c r="A36" t="s" s="4">
        <v>264</v>
      </c>
    </row>
    <row r="37" spans="1:24">
      <c r="A37" t="s" s="4">
        <v>453</v>
      </c>
      <c r="O37" t="s" s="4">
        <v>466</v>
      </c>
    </row>
    <row r="38" spans="1:24">
      <c r="A38" t="s" s="4">
        <v>455</v>
      </c>
      <c r="O38" t="s" s="4">
        <v>467</v>
      </c>
    </row>
    <row r="39" spans="1:24">
      <c r="A39" t="s" s="4">
        <v>459</v>
      </c>
      <c r="O39" t="n" s="7">
        <v>250000</v>
      </c>
    </row>
    <row r="40" spans="1:24">
      <c r="A40" t="s" s="4">
        <v>468</v>
      </c>
      <c r="O40" t="n" s="7">
        <v>10000</v>
      </c>
    </row>
    <row r="41" spans="1:24">
      <c r="A41" t="s" s="4">
        <v>462</v>
      </c>
      <c r="O41" t="n" s="7">
        <v>1</v>
      </c>
    </row>
    <row r="42" spans="1:24">
      <c r="A42" t="s" s="4">
        <v>464</v>
      </c>
      <c r="F42" t="n" s="5">
        <v>250000</v>
      </c>
    </row>
    <row r="43" spans="1:24">
      <c r="A43" t="s" s="4">
        <v>465</v>
      </c>
      <c r="F43" t="n" s="7">
        <v>52500</v>
      </c>
    </row>
    <row r="44" spans="1:24">
      <c r="A44" t="s" s="4">
        <v>469</v>
      </c>
      <c r="O44" t="n" s="7">
        <v>55000</v>
      </c>
    </row>
    <row r="45" spans="1:24">
      <c r="A45" t="s" s="4">
        <v>436</v>
      </c>
      <c r="O45" t="n" s="5">
        <v>32500</v>
      </c>
    </row>
    <row r="46" spans="1:24">
      <c r="A46" t="s" s="4">
        <v>470</v>
      </c>
      <c r="O46" t="n" s="7">
        <v>340000</v>
      </c>
    </row>
    <row r="47" spans="1:24">
      <c r="A47" t="s" s="4">
        <v>471</v>
      </c>
      <c r="O47" t="s" s="4">
        <v>472</v>
      </c>
    </row>
    <row r="48" spans="1:24">
      <c r="A48" t="s" s="4">
        <v>473</v>
      </c>
      <c r="O48" t="n" s="7">
        <v>90000</v>
      </c>
    </row>
    <row r="49" spans="1:24">
      <c r="A49" t="s" s="4">
        <v>474</v>
      </c>
      <c r="O49" t="n" s="5">
        <v>52500</v>
      </c>
    </row>
    <row r="50" spans="1:24">
      <c r="A50" t="s" s="4">
        <v>475</v>
      </c>
      <c r="O50" t="n" s="5">
        <v>37500</v>
      </c>
    </row>
    <row r="51" spans="1:24">
      <c r="A51" t="s" s="4">
        <v>476</v>
      </c>
      <c r="O51" t="n" s="5">
        <v>392710</v>
      </c>
    </row>
    <row r="52" spans="1:24">
      <c r="A52" t="s" s="4">
        <v>267</v>
      </c>
    </row>
    <row r="53" spans="1:24">
      <c r="A53" t="s" s="4">
        <v>452</v>
      </c>
      <c r="O53" t="n" s="5">
        <v>340000</v>
      </c>
    </row>
    <row r="54" spans="1:24">
      <c r="A54" t="s" s="4">
        <v>436</v>
      </c>
      <c r="O54" t="n" s="5">
        <v>204772</v>
      </c>
      <c r="W54" t="n" s="5">
        <v>158535</v>
      </c>
    </row>
    <row r="55" spans="1:24">
      <c r="A55" t="s" s="4">
        <v>477</v>
      </c>
      <c r="W55" t="n" s="5">
        <v>293830</v>
      </c>
    </row>
    <row r="56" spans="1:24">
      <c r="A56" t="s" s="4">
        <v>476</v>
      </c>
      <c r="O56" t="n" s="5">
        <v>152062</v>
      </c>
      <c r="W56" t="n" s="5">
        <v>250942</v>
      </c>
    </row>
    <row r="57" spans="1:24">
      <c r="A57" t="s" s="4">
        <v>389</v>
      </c>
      <c r="O57" t="n" s="5">
        <v>392710</v>
      </c>
    </row>
    <row r="58" spans="1:24">
      <c r="A58" t="s" s="4">
        <v>442</v>
      </c>
      <c r="O58" t="n" s="7">
        <v>152062</v>
      </c>
    </row>
    <row r="59" spans="1:24">
      <c r="A59" t="s" s="4">
        <v>269</v>
      </c>
    </row>
    <row r="60" spans="1:24">
      <c r="A60" t="s" s="4">
        <v>461</v>
      </c>
      <c r="D60" t="n" s="5">
        <v>250000</v>
      </c>
      <c r="H60" t="n" s="5">
        <v>250000</v>
      </c>
    </row>
    <row r="61" spans="1:24">
      <c r="A61" t="s" s="4">
        <v>464</v>
      </c>
      <c r="U61" t="n" s="5">
        <v>500000</v>
      </c>
    </row>
    <row r="62" spans="1:24">
      <c r="A62" t="s" s="4">
        <v>465</v>
      </c>
      <c r="U62" t="n" s="7">
        <v>107500</v>
      </c>
    </row>
    <row r="63" spans="1:24">
      <c r="A63" t="s" s="4">
        <v>436</v>
      </c>
      <c r="U63" t="n" s="5">
        <v>5000</v>
      </c>
    </row>
    <row r="64" spans="1:24">
      <c r="A64" t="s" s="4">
        <v>477</v>
      </c>
      <c r="R64" t="n" s="5">
        <v>111626</v>
      </c>
      <c r="U64" t="n" s="5">
        <v>111626</v>
      </c>
    </row>
    <row r="65" spans="1:24">
      <c r="A65" t="s" s="4">
        <v>476</v>
      </c>
      <c r="R65" t="n" s="5">
        <v>139299</v>
      </c>
      <c r="U65" t="n" s="5">
        <v>139299</v>
      </c>
    </row>
    <row r="66" spans="1:24">
      <c r="A66" t="s" s="4">
        <v>478</v>
      </c>
      <c r="U66" t="n" s="5">
        <v>5000</v>
      </c>
    </row>
    <row r="67" spans="1:24">
      <c r="A67" t="s" s="4">
        <v>438</v>
      </c>
      <c r="R67" t="n" s="5">
        <v>278370</v>
      </c>
      <c r="U67" t="n" s="5">
        <v>278370</v>
      </c>
    </row>
    <row r="68" spans="1:24">
      <c r="A68" t="s" s="4">
        <v>439</v>
      </c>
      <c r="U68" t="n" s="7">
        <v>71640</v>
      </c>
    </row>
    <row r="69" spans="1:24">
      <c r="A69" t="s" s="4">
        <v>440</v>
      </c>
      <c r="U69" t="n" s="5">
        <v>967742</v>
      </c>
    </row>
    <row r="70" spans="1:24">
      <c r="A70" t="s" s="4">
        <v>273</v>
      </c>
    </row>
    <row r="71" spans="1:24">
      <c r="A71" t="s" s="4">
        <v>455</v>
      </c>
      <c r="N71" t="s" s="4">
        <v>467</v>
      </c>
    </row>
    <row r="72" spans="1:24">
      <c r="A72" t="s" s="4">
        <v>460</v>
      </c>
      <c r="N72" t="n" s="7">
        <v>95000</v>
      </c>
    </row>
    <row r="73" spans="1:24">
      <c r="A73" t="s" s="4">
        <v>470</v>
      </c>
      <c r="N73" t="n" s="5">
        <v>110000</v>
      </c>
    </row>
    <row r="74" spans="1:24">
      <c r="A74" t="s" s="4">
        <v>479</v>
      </c>
      <c r="N74" t="n" s="7">
        <v>120000</v>
      </c>
    </row>
    <row r="75" spans="1:24">
      <c r="A75" t="s" s="4">
        <v>471</v>
      </c>
      <c r="N75" t="s" s="4">
        <v>480</v>
      </c>
    </row>
    <row r="76" spans="1:24">
      <c r="A76" t="s" s="4">
        <v>475</v>
      </c>
      <c r="N76" t="n" s="7">
        <v>38858</v>
      </c>
    </row>
    <row r="77" spans="1:24">
      <c r="A77" t="s" s="4">
        <v>476</v>
      </c>
      <c r="N77" t="n" s="5">
        <v>148858</v>
      </c>
    </row>
    <row r="78" spans="1:24">
      <c r="A78" t="s" s="4">
        <v>478</v>
      </c>
      <c r="N78" t="n" s="7">
        <v>5000</v>
      </c>
    </row>
    <row r="79" spans="1:24">
      <c r="A79" t="s" s="4">
        <v>275</v>
      </c>
    </row>
    <row r="80" spans="1:24">
      <c r="A80" t="s" s="4">
        <v>436</v>
      </c>
      <c r="W80" t="n" s="5">
        <v>29644</v>
      </c>
    </row>
    <row r="81" spans="1:24">
      <c r="A81" t="s" s="4">
        <v>473</v>
      </c>
      <c r="W81" t="n" s="5">
        <v>107288</v>
      </c>
    </row>
    <row r="82" spans="1:24">
      <c r="A82" t="s" s="4">
        <v>477</v>
      </c>
      <c r="W82" t="n" s="5">
        <v>131902</v>
      </c>
    </row>
    <row r="83" spans="1:24">
      <c r="A83" t="s" s="4">
        <v>475</v>
      </c>
      <c r="W83" t="n" s="5">
        <v>123370</v>
      </c>
    </row>
    <row r="84" spans="1:24">
      <c r="A84" t="s" s="4">
        <v>476</v>
      </c>
      <c r="W84" t="n" s="5">
        <v>16656</v>
      </c>
    </row>
    <row r="85" spans="1:24">
      <c r="A85" t="s" s="4">
        <v>438</v>
      </c>
      <c r="W85" t="n" s="5">
        <v>110000</v>
      </c>
      <c r="X85" t="n" s="7">
        <v>123370</v>
      </c>
    </row>
    <row r="86" spans="1:24">
      <c r="A86" t="s" s="4">
        <v>389</v>
      </c>
      <c r="W86" t="n" s="7">
        <v>148858</v>
      </c>
    </row>
    <row r="87" spans="1:24">
      <c r="A87" t="s" s="4">
        <v>277</v>
      </c>
    </row>
    <row r="88" spans="1:24">
      <c r="A88" t="s" s="4">
        <v>434</v>
      </c>
      <c r="R88" t="n" s="5">
        <v>99213</v>
      </c>
      <c r="U88" t="n" s="7">
        <v>99213</v>
      </c>
    </row>
    <row r="89" spans="1:24">
      <c r="A89" t="s" s="4">
        <v>436</v>
      </c>
      <c r="U89" t="n" s="5">
        <v>20000</v>
      </c>
    </row>
    <row r="90" spans="1:24">
      <c r="A90" t="s" s="4">
        <v>477</v>
      </c>
      <c r="R90" t="n" s="5">
        <v>150137</v>
      </c>
      <c r="U90" t="n" s="5">
        <v>150137</v>
      </c>
    </row>
    <row r="91" spans="1:24">
      <c r="A91" t="s" s="4">
        <v>481</v>
      </c>
      <c r="U91" t="n" s="5">
        <v>-110000</v>
      </c>
    </row>
    <row r="92" spans="1:24">
      <c r="A92" t="s" s="4">
        <v>441</v>
      </c>
      <c r="U92" t="n" s="5">
        <v>16956</v>
      </c>
    </row>
    <row r="93" spans="1:24">
      <c r="A93" t="s" s="4">
        <v>389</v>
      </c>
      <c r="R93" t="n" s="5">
        <v>130000</v>
      </c>
      <c r="U93" t="n" s="7">
        <v>130000</v>
      </c>
    </row>
    <row r="94" spans="1:24">
      <c r="A94" t="s" s="4">
        <v>482</v>
      </c>
      <c r="U94" t="n" s="5">
        <v>396917</v>
      </c>
    </row>
    <row r="95" spans="1:24">
      <c r="A95" t="s" s="4">
        <v>483</v>
      </c>
      <c r="U95" t="n" s="7">
        <v>106601</v>
      </c>
    </row>
    <row r="96" spans="1:24">
      <c r="A96" t="s" s="4">
        <v>484</v>
      </c>
      <c r="U96" t="n" s="5">
        <v>90151</v>
      </c>
    </row>
    <row r="97" spans="1:24">
      <c r="A97" t="s" s="4">
        <v>279</v>
      </c>
    </row>
    <row r="98" spans="1:24">
      <c r="A98" t="s" s="4">
        <v>444</v>
      </c>
      <c r="R98" t="n" s="5">
        <v>10198</v>
      </c>
      <c r="U98" t="n" s="7">
        <v>10198</v>
      </c>
    </row>
    <row r="99" spans="1:24">
      <c r="A99" t="s" s="4">
        <v>482</v>
      </c>
      <c r="U99" t="n" s="5">
        <v>7140787</v>
      </c>
    </row>
    <row r="100" spans="1:24">
      <c r="A100" t="s" s="4">
        <v>483</v>
      </c>
      <c r="U100" t="n" s="7">
        <v>91233</v>
      </c>
    </row>
    <row r="101" spans="1:24">
      <c r="A101" t="s" s="4">
        <v>48</v>
      </c>
      <c r="R101" t="n" s="5">
        <v>9861</v>
      </c>
      <c r="U101" t="n" s="5">
        <v>9861</v>
      </c>
    </row>
    <row r="102" spans="1:24">
      <c r="A102" t="s" s="4">
        <v>485</v>
      </c>
      <c r="R102" t="n" s="5">
        <v>120137</v>
      </c>
      <c r="U102" t="n" s="7">
        <v>120137</v>
      </c>
    </row>
    <row r="103" spans="1:24">
      <c r="A103" t="s" s="4">
        <v>281</v>
      </c>
    </row>
    <row r="104" spans="1:24">
      <c r="A104" t="s" s="4">
        <v>453</v>
      </c>
      <c r="U104" t="s" s="4">
        <v>486</v>
      </c>
    </row>
    <row r="105" spans="1:24">
      <c r="A105" t="s" s="4">
        <v>455</v>
      </c>
      <c r="U105" t="s" s="4">
        <v>467</v>
      </c>
    </row>
    <row r="106" spans="1:24">
      <c r="A106" t="s" s="4">
        <v>434</v>
      </c>
      <c r="R106" t="n" s="5">
        <v>100000</v>
      </c>
      <c r="U106" t="n" s="7">
        <v>100000</v>
      </c>
    </row>
    <row r="107" spans="1:24">
      <c r="A107" t="s" s="4">
        <v>459</v>
      </c>
      <c r="R107" t="n" s="5">
        <v>114000</v>
      </c>
      <c r="U107" t="n" s="5">
        <v>114000</v>
      </c>
    </row>
    <row r="108" spans="1:24">
      <c r="A108" t="s" s="4">
        <v>460</v>
      </c>
      <c r="R108" t="n" s="5">
        <v>90000</v>
      </c>
      <c r="U108" t="n" s="5">
        <v>90000</v>
      </c>
    </row>
    <row r="109" spans="1:24">
      <c r="A109" t="s" s="4">
        <v>473</v>
      </c>
      <c r="U109" t="n" s="5">
        <v>5000</v>
      </c>
    </row>
    <row r="110" spans="1:24">
      <c r="A110" t="s" s="4">
        <v>474</v>
      </c>
      <c r="U110" t="n" s="5">
        <v>89775</v>
      </c>
    </row>
    <row r="111" spans="1:24">
      <c r="A111" t="s" s="4">
        <v>478</v>
      </c>
      <c r="U111" t="n" s="5">
        <v>5000</v>
      </c>
    </row>
    <row r="112" spans="1:24">
      <c r="A112" t="s" s="4">
        <v>487</v>
      </c>
      <c r="U112" t="n" s="5">
        <v>7151</v>
      </c>
    </row>
    <row r="113" spans="1:24">
      <c r="A113" t="s" s="4">
        <v>438</v>
      </c>
      <c r="R113" t="n" s="5">
        <v>8350</v>
      </c>
      <c r="U113" t="n" s="5">
        <v>8350</v>
      </c>
    </row>
    <row r="114" spans="1:24">
      <c r="A114" t="s" s="4">
        <v>488</v>
      </c>
      <c r="U114" t="n" s="7">
        <v>2833442</v>
      </c>
    </row>
    <row r="115" spans="1:24">
      <c r="A115" t="s" s="4">
        <v>489</v>
      </c>
      <c r="U115" t="n" s="5">
        <v>68024</v>
      </c>
    </row>
    <row r="116" spans="1:24">
      <c r="A116" t="s" s="4">
        <v>389</v>
      </c>
      <c r="R116" t="n" s="5">
        <v>35026</v>
      </c>
      <c r="T116" t="n" s="7">
        <v>98444</v>
      </c>
      <c r="U116" t="n" s="7">
        <v>35026</v>
      </c>
    </row>
    <row r="117" spans="1:24">
      <c r="A117" t="s" s="4">
        <v>484</v>
      </c>
      <c r="U117" t="n" s="5">
        <v>98444</v>
      </c>
    </row>
    <row r="118" spans="1:24">
      <c r="A118" t="s" s="4">
        <v>490</v>
      </c>
      <c r="R118" t="n" s="5">
        <v>38350</v>
      </c>
      <c r="U118" t="n" s="7">
        <v>38350</v>
      </c>
    </row>
    <row r="119" spans="1:24">
      <c r="A119" t="s" s="4">
        <v>284</v>
      </c>
    </row>
    <row r="120" spans="1:24">
      <c r="A120" t="s" s="4">
        <v>453</v>
      </c>
      <c r="U120" t="s" s="4">
        <v>491</v>
      </c>
    </row>
    <row r="121" spans="1:24">
      <c r="A121" t="s" s="4">
        <v>455</v>
      </c>
      <c r="U121" t="s" s="4">
        <v>467</v>
      </c>
    </row>
    <row r="122" spans="1:24">
      <c r="A122" t="s" s="4">
        <v>434</v>
      </c>
      <c r="R122" t="n" s="5">
        <v>114000</v>
      </c>
      <c r="U122" t="n" s="7">
        <v>114000</v>
      </c>
    </row>
    <row r="123" spans="1:24">
      <c r="A123" t="s" s="4">
        <v>460</v>
      </c>
      <c r="R123" t="n" s="5">
        <v>110000</v>
      </c>
      <c r="U123" t="n" s="5">
        <v>110000</v>
      </c>
    </row>
    <row r="124" spans="1:24">
      <c r="A124" t="s" s="4">
        <v>473</v>
      </c>
      <c r="U124" t="n" s="5">
        <v>4000</v>
      </c>
    </row>
    <row r="125" spans="1:24">
      <c r="A125" t="s" s="4">
        <v>474</v>
      </c>
      <c r="U125" t="n" s="5">
        <v>87356</v>
      </c>
    </row>
    <row r="126" spans="1:24">
      <c r="A126" t="s" s="4">
        <v>477</v>
      </c>
      <c r="T126" t="n" s="5">
        <v>86679</v>
      </c>
    </row>
    <row r="127" spans="1:24">
      <c r="A127" t="s" s="4">
        <v>475</v>
      </c>
      <c r="R127" t="n" s="5">
        <v>3322</v>
      </c>
      <c r="U127" t="n" s="5">
        <v>3322</v>
      </c>
    </row>
    <row r="128" spans="1:24">
      <c r="A128" t="s" s="4">
        <v>492</v>
      </c>
      <c r="R128" t="n" s="5">
        <v>15104</v>
      </c>
      <c r="U128" t="n" s="5">
        <v>15104</v>
      </c>
    </row>
    <row r="129" spans="1:24">
      <c r="A129" t="s" s="4">
        <v>487</v>
      </c>
      <c r="U129" t="n" s="5">
        <v>3813</v>
      </c>
    </row>
    <row r="130" spans="1:24">
      <c r="A130" t="s" s="4">
        <v>488</v>
      </c>
      <c r="U130" t="n" s="7">
        <v>115482</v>
      </c>
    </row>
    <row r="131" spans="1:24">
      <c r="A131" t="s" s="4">
        <v>489</v>
      </c>
      <c r="U131" t="n" s="5">
        <v>4169691</v>
      </c>
    </row>
    <row r="132" spans="1:24">
      <c r="A132" t="s" s="4">
        <v>389</v>
      </c>
      <c r="R132" t="n" s="5">
        <v>1652</v>
      </c>
      <c r="U132" t="n" s="7">
        <v>1652</v>
      </c>
    </row>
    <row r="133" spans="1:24">
      <c r="A133" t="s" s="4">
        <v>48</v>
      </c>
      <c r="R133" t="n" s="5">
        <v>63418</v>
      </c>
      <c r="U133" t="n" s="5">
        <v>63418</v>
      </c>
    </row>
    <row r="134" spans="1:24">
      <c r="A134" t="s" s="4">
        <v>385</v>
      </c>
      <c r="U134" t="n" s="5">
        <v>-14422</v>
      </c>
    </row>
    <row r="135" spans="1:24">
      <c r="A135" t="s" s="4">
        <v>484</v>
      </c>
      <c r="U135" t="n" s="5">
        <v>88331</v>
      </c>
    </row>
    <row r="136" spans="1:24">
      <c r="A136" t="s" s="4">
        <v>493</v>
      </c>
      <c r="R136" t="n" s="5">
        <v>33483</v>
      </c>
      <c r="U136" t="n" s="5">
        <v>33483</v>
      </c>
    </row>
    <row r="137" spans="1:24">
      <c r="A137" t="s" s="4">
        <v>288</v>
      </c>
    </row>
    <row r="138" spans="1:24">
      <c r="A138" t="s" s="4">
        <v>452</v>
      </c>
      <c r="U138" t="n" s="7">
        <v>50000</v>
      </c>
    </row>
    <row r="139" spans="1:24">
      <c r="A139" t="s" s="4">
        <v>453</v>
      </c>
      <c r="U139" t="s" s="4">
        <v>494</v>
      </c>
    </row>
    <row r="140" spans="1:24">
      <c r="A140" t="s" s="4">
        <v>455</v>
      </c>
      <c r="U140" t="s" s="4">
        <v>399</v>
      </c>
    </row>
    <row r="141" spans="1:24">
      <c r="A141" t="s" s="4">
        <v>436</v>
      </c>
      <c r="U141" t="n" s="7">
        <v>1675</v>
      </c>
    </row>
    <row r="142" spans="1:24">
      <c r="A142" t="s" s="4">
        <v>470</v>
      </c>
      <c r="U142" t="n" s="5">
        <v>55000</v>
      </c>
    </row>
    <row r="143" spans="1:24">
      <c r="A143" t="s" s="4">
        <v>473</v>
      </c>
      <c r="U143" t="n" s="5">
        <v>5000</v>
      </c>
    </row>
    <row r="144" spans="1:24">
      <c r="A144" t="s" s="4">
        <v>476</v>
      </c>
      <c r="R144" t="n" s="5">
        <v>82449</v>
      </c>
      <c r="U144" t="n" s="5">
        <v>82449</v>
      </c>
    </row>
    <row r="145" spans="1:24">
      <c r="A145" t="s" s="4">
        <v>439</v>
      </c>
      <c r="U145" t="n" s="7">
        <v>26485</v>
      </c>
    </row>
    <row r="146" spans="1:24">
      <c r="A146" t="s" s="4">
        <v>440</v>
      </c>
      <c r="U146" t="n" s="5">
        <v>2433596</v>
      </c>
    </row>
    <row r="147" spans="1:24">
      <c r="A147" t="s" s="4">
        <v>441</v>
      </c>
      <c r="U147" t="n" s="7">
        <v>36779</v>
      </c>
    </row>
    <row r="148" spans="1:24">
      <c r="A148" t="s" s="4">
        <v>389</v>
      </c>
      <c r="R148" t="n" s="5">
        <v>119228</v>
      </c>
      <c r="U148" t="n" s="5">
        <v>119228</v>
      </c>
    </row>
    <row r="149" spans="1:24">
      <c r="A149" t="s" s="4">
        <v>443</v>
      </c>
      <c r="R149" t="n" s="5">
        <v>34632</v>
      </c>
      <c r="U149" t="n" s="5">
        <v>34632</v>
      </c>
    </row>
    <row r="150" spans="1:24">
      <c r="A150" t="s" s="4">
        <v>495</v>
      </c>
    </row>
    <row r="151" spans="1:24">
      <c r="A151" t="s" s="4">
        <v>455</v>
      </c>
      <c r="I151" t="s" s="4">
        <v>467</v>
      </c>
    </row>
    <row r="152" spans="1:24">
      <c r="A152" t="s" s="4">
        <v>434</v>
      </c>
      <c r="I152" t="n" s="7">
        <v>59000</v>
      </c>
      <c r="J152" t="n" s="7">
        <v>59000</v>
      </c>
    </row>
    <row r="153" spans="1:24">
      <c r="A153" t="s" s="4">
        <v>460</v>
      </c>
      <c r="I153" t="n" s="5">
        <v>55000</v>
      </c>
      <c r="J153" t="n" s="5">
        <v>55000</v>
      </c>
    </row>
    <row r="154" spans="1:24">
      <c r="A154" t="s" s="4">
        <v>473</v>
      </c>
      <c r="I154" t="n" s="5">
        <v>4000</v>
      </c>
    </row>
    <row r="155" spans="1:24">
      <c r="A155" t="s" s="4">
        <v>474</v>
      </c>
      <c r="I155" t="n" s="5">
        <v>22265</v>
      </c>
      <c r="J155" t="n" s="5">
        <v>13428</v>
      </c>
    </row>
    <row r="156" spans="1:24">
      <c r="A156" t="s" s="4">
        <v>487</v>
      </c>
      <c r="J156" t="n" s="5">
        <v>3018</v>
      </c>
    </row>
    <row r="157" spans="1:24">
      <c r="A157" t="s" s="4">
        <v>438</v>
      </c>
      <c r="I157" t="n" s="7">
        <v>72428</v>
      </c>
      <c r="J157" t="n" s="7">
        <v>72428</v>
      </c>
    </row>
    <row r="158" spans="1:24">
      <c r="A158" t="s" s="4">
        <v>496</v>
      </c>
    </row>
    <row r="159" spans="1:24">
      <c r="A159" t="s" s="4">
        <v>453</v>
      </c>
      <c r="I159" t="s" s="4">
        <v>491</v>
      </c>
    </row>
    <row r="160" spans="1:24">
      <c r="A160" t="s" s="4">
        <v>497</v>
      </c>
    </row>
    <row r="161" spans="1:24">
      <c r="A161" t="s" s="4">
        <v>453</v>
      </c>
      <c r="I161" t="s" s="4">
        <v>498</v>
      </c>
    </row>
    <row r="162" spans="1:24">
      <c r="A162" t="s" s="4">
        <v>474</v>
      </c>
      <c r="I162" t="n" s="7">
        <v>13428</v>
      </c>
    </row>
    <row r="163" spans="1:24">
      <c r="A163" t="s" s="4">
        <v>290</v>
      </c>
    </row>
    <row r="164" spans="1:24">
      <c r="A164" t="s" s="4">
        <v>436</v>
      </c>
      <c r="U164" t="n" s="5">
        <v>64228</v>
      </c>
    </row>
    <row r="165" spans="1:24">
      <c r="A165" t="s" s="4">
        <v>292</v>
      </c>
    </row>
    <row r="166" spans="1:24">
      <c r="A166" t="s" s="4">
        <v>452</v>
      </c>
      <c r="U166" t="n" s="7">
        <v>50000</v>
      </c>
    </row>
    <row r="167" spans="1:24">
      <c r="A167" t="s" s="4">
        <v>453</v>
      </c>
      <c r="U167" t="s" s="4">
        <v>491</v>
      </c>
    </row>
    <row r="168" spans="1:24">
      <c r="A168" t="s" s="4">
        <v>455</v>
      </c>
      <c r="U168" t="s" s="4">
        <v>467</v>
      </c>
    </row>
    <row r="169" spans="1:24">
      <c r="A169" t="s" s="4">
        <v>434</v>
      </c>
      <c r="R169" t="n" s="7">
        <v>55000</v>
      </c>
      <c r="U169" t="n" s="7">
        <v>55000</v>
      </c>
    </row>
    <row r="170" spans="1:24">
      <c r="A170" t="s" s="4">
        <v>462</v>
      </c>
      <c r="R170" t="n" s="10">
        <v>0.018</v>
      </c>
      <c r="U170" t="n" s="10">
        <v>0.018</v>
      </c>
    </row>
    <row r="171" spans="1:24">
      <c r="A171" t="s" s="4">
        <v>465</v>
      </c>
      <c r="U171" t="n" s="7">
        <v>27314</v>
      </c>
    </row>
    <row r="172" spans="1:24">
      <c r="A172" t="s" s="4">
        <v>436</v>
      </c>
      <c r="U172" t="n" s="5">
        <v>14021</v>
      </c>
    </row>
    <row r="173" spans="1:24">
      <c r="A173" t="s" s="4">
        <v>473</v>
      </c>
      <c r="U173" t="n" s="5">
        <v>5000</v>
      </c>
    </row>
    <row r="174" spans="1:24">
      <c r="A174" t="s" s="4">
        <v>476</v>
      </c>
      <c r="R174" t="n" s="7">
        <v>64078</v>
      </c>
      <c r="U174" t="n" s="5">
        <v>64078</v>
      </c>
    </row>
    <row r="175" spans="1:24">
      <c r="A175" t="s" s="4">
        <v>487</v>
      </c>
      <c r="U175" t="n" s="5">
        <v>18927</v>
      </c>
    </row>
    <row r="176" spans="1:24">
      <c r="A176" t="s" s="4">
        <v>439</v>
      </c>
      <c r="U176" t="n" s="7">
        <v>34286</v>
      </c>
    </row>
    <row r="177" spans="1:24">
      <c r="A177" t="s" s="4">
        <v>440</v>
      </c>
      <c r="U177" t="n" s="5">
        <v>2000000</v>
      </c>
    </row>
    <row r="178" spans="1:24">
      <c r="A178" t="s" s="4">
        <v>499</v>
      </c>
      <c r="U178" t="n" s="7">
        <v>42673</v>
      </c>
    </row>
    <row r="179" spans="1:24">
      <c r="A179" t="s" s="4">
        <v>48</v>
      </c>
      <c r="R179" t="n" s="5">
        <v>103032</v>
      </c>
      <c r="U179" t="n" s="5">
        <v>103032</v>
      </c>
    </row>
    <row r="180" spans="1:24">
      <c r="A180" t="s" s="4">
        <v>485</v>
      </c>
      <c r="R180" t="n" s="7">
        <v>38954</v>
      </c>
      <c r="U180" t="n" s="5">
        <v>38954</v>
      </c>
    </row>
    <row r="181" spans="1:24">
      <c r="A181" t="s" s="4">
        <v>385</v>
      </c>
      <c r="U181" t="n" s="5">
        <v>41432</v>
      </c>
    </row>
    <row r="182" spans="1:24">
      <c r="A182" t="s" s="4">
        <v>484</v>
      </c>
      <c r="U182" t="n" s="7">
        <v>61600</v>
      </c>
    </row>
    <row r="183" spans="1:24">
      <c r="A183" t="s" s="4">
        <v>294</v>
      </c>
    </row>
    <row r="184" spans="1:24">
      <c r="A184" t="s" s="4">
        <v>453</v>
      </c>
      <c r="L184" t="s" s="4">
        <v>498</v>
      </c>
    </row>
    <row r="185" spans="1:24">
      <c r="A185" t="s" s="4">
        <v>455</v>
      </c>
      <c r="L185" t="s" s="4">
        <v>467</v>
      </c>
    </row>
    <row r="186" spans="1:24">
      <c r="A186" t="s" s="4">
        <v>459</v>
      </c>
      <c r="L186" t="n" s="7">
        <v>60000</v>
      </c>
    </row>
    <row r="187" spans="1:24">
      <c r="A187" t="s" s="4">
        <v>460</v>
      </c>
      <c r="L187" t="n" s="5">
        <v>54000</v>
      </c>
    </row>
    <row r="188" spans="1:24">
      <c r="A188" t="s" s="4">
        <v>462</v>
      </c>
      <c r="R188" t="n" s="10">
        <v>0.007</v>
      </c>
      <c r="U188" t="n" s="10">
        <v>0.007</v>
      </c>
    </row>
    <row r="189" spans="1:24">
      <c r="A189" t="s" s="4">
        <v>436</v>
      </c>
      <c r="L189" t="n" s="5">
        <v>21130</v>
      </c>
      <c r="U189" t="n" s="7">
        <v>68192</v>
      </c>
    </row>
    <row r="190" spans="1:24">
      <c r="A190" t="s" s="4">
        <v>473</v>
      </c>
      <c r="L190" t="n" s="7">
        <v>6000</v>
      </c>
      <c r="U190" t="n" s="5">
        <v>4033</v>
      </c>
    </row>
    <row r="191" spans="1:24">
      <c r="A191" t="s" s="4">
        <v>477</v>
      </c>
      <c r="R191" t="n" s="7">
        <v>128192</v>
      </c>
      <c r="U191" t="n" s="5">
        <v>128192</v>
      </c>
    </row>
    <row r="192" spans="1:24">
      <c r="A192" t="s" s="4">
        <v>476</v>
      </c>
      <c r="R192" t="n" s="5">
        <v>128192</v>
      </c>
      <c r="U192" t="n" s="5">
        <v>128192</v>
      </c>
    </row>
    <row r="193" spans="1:24">
      <c r="A193" t="s" s="4">
        <v>438</v>
      </c>
      <c r="R193" t="n" s="7">
        <v>48655</v>
      </c>
      <c r="U193" t="n" s="5">
        <v>48655</v>
      </c>
    </row>
    <row r="194" spans="1:24">
      <c r="A194" t="s" s="4">
        <v>439</v>
      </c>
      <c r="U194" t="n" s="7">
        <v>13923</v>
      </c>
    </row>
    <row r="195" spans="1:24">
      <c r="A195" t="s" s="4">
        <v>440</v>
      </c>
      <c r="U195" t="n" s="5">
        <v>2100000</v>
      </c>
    </row>
    <row r="196" spans="1:24">
      <c r="A196" t="s" s="4">
        <v>385</v>
      </c>
      <c r="U196" t="n" s="7">
        <v>2578</v>
      </c>
    </row>
    <row r="197" spans="1:24">
      <c r="A197" t="s" s="4">
        <v>484</v>
      </c>
      <c r="U197" t="n" s="7">
        <v>60000</v>
      </c>
    </row>
    <row r="198" spans="1:24">
      <c r="A198" t="s" s="4">
        <v>500</v>
      </c>
      <c r="L198" t="s" s="4">
        <v>501</v>
      </c>
    </row>
    <row r="199" spans="1:24">
      <c r="A199" t="s" s="4">
        <v>296</v>
      </c>
    </row>
    <row r="200" spans="1:24">
      <c r="A200" t="s" s="4">
        <v>453</v>
      </c>
      <c r="L200" t="s" s="4">
        <v>494</v>
      </c>
      <c r="U200" t="s" s="4">
        <v>404</v>
      </c>
    </row>
    <row r="201" spans="1:24">
      <c r="A201" t="s" s="4">
        <v>455</v>
      </c>
      <c r="U201" t="s" s="4">
        <v>502</v>
      </c>
    </row>
    <row r="202" spans="1:24">
      <c r="A202" t="s" s="4">
        <v>434</v>
      </c>
      <c r="L202" t="n" s="7">
        <v>72000</v>
      </c>
    </row>
    <row r="203" spans="1:24">
      <c r="A203" t="s" s="4">
        <v>460</v>
      </c>
      <c r="L203" t="n" s="5">
        <v>54000</v>
      </c>
    </row>
    <row r="204" spans="1:24">
      <c r="A204" t="s" s="4">
        <v>435</v>
      </c>
      <c r="L204" t="n" s="5">
        <v>12000</v>
      </c>
    </row>
    <row r="205" spans="1:24">
      <c r="A205" t="s" s="4">
        <v>462</v>
      </c>
      <c r="R205" t="n" s="10">
        <v>0.004</v>
      </c>
      <c r="U205" t="n" s="10">
        <v>0.004</v>
      </c>
    </row>
    <row r="206" spans="1:24">
      <c r="A206" t="s" s="4">
        <v>436</v>
      </c>
      <c r="L206" t="n" s="5">
        <v>12000</v>
      </c>
      <c r="U206" t="n" s="7">
        <v>43217</v>
      </c>
    </row>
    <row r="207" spans="1:24">
      <c r="A207" t="s" s="4">
        <v>470</v>
      </c>
      <c r="L207" t="n" s="5">
        <v>60000</v>
      </c>
    </row>
    <row r="208" spans="1:24">
      <c r="A208" t="s" s="4">
        <v>473</v>
      </c>
      <c r="L208" t="n" s="5">
        <v>6000</v>
      </c>
    </row>
    <row r="209" spans="1:24">
      <c r="A209" t="s" s="4">
        <v>475</v>
      </c>
      <c r="L209" t="n" s="5">
        <v>43448</v>
      </c>
      <c r="T209" t="n" s="5">
        <v>107</v>
      </c>
    </row>
    <row r="210" spans="1:24">
      <c r="A210" t="s" s="4">
        <v>476</v>
      </c>
      <c r="R210" t="n" s="7">
        <v>124378</v>
      </c>
      <c r="U210" t="n" s="5">
        <v>124378</v>
      </c>
    </row>
    <row r="211" spans="1:24">
      <c r="A211" t="s" s="4">
        <v>478</v>
      </c>
      <c r="L211" t="n" s="5">
        <v>4000</v>
      </c>
    </row>
    <row r="212" spans="1:24">
      <c r="A212" t="s" s="4">
        <v>438</v>
      </c>
      <c r="R212" t="n" s="5">
        <v>52837</v>
      </c>
      <c r="U212" t="n" s="5">
        <v>52837</v>
      </c>
    </row>
    <row r="213" spans="1:24">
      <c r="A213" t="s" s="4">
        <v>439</v>
      </c>
      <c r="U213" t="n" s="7">
        <v>14812</v>
      </c>
    </row>
    <row r="214" spans="1:24">
      <c r="A214" t="s" s="4">
        <v>440</v>
      </c>
      <c r="U214" t="n" s="5">
        <v>3940000</v>
      </c>
    </row>
    <row r="215" spans="1:24">
      <c r="A215" t="s" s="4">
        <v>441</v>
      </c>
      <c r="U215" t="n" s="7">
        <v>37313</v>
      </c>
    </row>
    <row r="216" spans="1:24">
      <c r="A216" t="s" s="4">
        <v>389</v>
      </c>
      <c r="L216" t="n" s="7">
        <v>86665</v>
      </c>
    </row>
    <row r="217" spans="1:24">
      <c r="A217" t="s" s="4">
        <v>484</v>
      </c>
      <c r="U217" t="n" s="5">
        <v>2860</v>
      </c>
    </row>
    <row r="218" spans="1:24">
      <c r="A218" t="s" s="4">
        <v>300</v>
      </c>
    </row>
    <row r="219" spans="1:24">
      <c r="A219" t="s" s="4">
        <v>453</v>
      </c>
      <c r="K219" t="s" s="4">
        <v>503</v>
      </c>
    </row>
    <row r="220" spans="1:24">
      <c r="A220" t="s" s="4">
        <v>455</v>
      </c>
      <c r="K220" t="s" s="4">
        <v>467</v>
      </c>
    </row>
    <row r="221" spans="1:24">
      <c r="A221" t="s" s="4">
        <v>434</v>
      </c>
      <c r="K221" t="n" s="7">
        <v>60000</v>
      </c>
    </row>
    <row r="222" spans="1:24">
      <c r="A222" t="s" s="4">
        <v>460</v>
      </c>
      <c r="K222" t="n" s="5">
        <v>54750</v>
      </c>
    </row>
    <row r="223" spans="1:24">
      <c r="A223" t="s" s="4">
        <v>436</v>
      </c>
      <c r="K223" t="n" s="5">
        <v>66000</v>
      </c>
      <c r="U223" t="n" s="5">
        <v>100526</v>
      </c>
    </row>
    <row r="224" spans="1:24">
      <c r="A224" t="s" s="4">
        <v>473</v>
      </c>
      <c r="K224" t="n" s="7">
        <v>5250</v>
      </c>
    </row>
    <row r="225" spans="1:24">
      <c r="A225" t="s" s="4">
        <v>477</v>
      </c>
      <c r="R225" t="n" s="5">
        <v>160526</v>
      </c>
      <c r="U225" t="n" s="5">
        <v>160526</v>
      </c>
    </row>
    <row r="226" spans="1:24">
      <c r="A226" t="s" s="4">
        <v>484</v>
      </c>
      <c r="U226" t="n" s="7">
        <v>60000</v>
      </c>
    </row>
    <row r="227" spans="1:24">
      <c r="A227" t="s" s="4">
        <v>500</v>
      </c>
      <c r="K227" t="s" s="4">
        <v>504</v>
      </c>
    </row>
    <row r="228" spans="1:24">
      <c r="A228" t="s" s="4">
        <v>505</v>
      </c>
    </row>
    <row r="229" spans="1:24">
      <c r="A229" t="s" s="4">
        <v>453</v>
      </c>
      <c r="K229" t="s" s="4">
        <v>506</v>
      </c>
    </row>
    <row r="230" spans="1:24">
      <c r="A230" t="s" s="4">
        <v>507</v>
      </c>
    </row>
    <row r="231" spans="1:24">
      <c r="A231" t="s" s="4">
        <v>453</v>
      </c>
      <c r="K231" t="s" s="4">
        <v>508</v>
      </c>
    </row>
    <row r="232" spans="1:24">
      <c r="A232" t="s" s="4">
        <v>509</v>
      </c>
      <c r="K232" t="n" s="7">
        <v>3379</v>
      </c>
    </row>
    <row r="233" spans="1:24">
      <c r="A233" t="s" s="4">
        <v>304</v>
      </c>
    </row>
    <row r="234" spans="1:24">
      <c r="A234" t="s" s="4">
        <v>434</v>
      </c>
      <c r="G234" t="n" s="7">
        <v>145000</v>
      </c>
    </row>
    <row r="235" spans="1:24">
      <c r="A235" t="s" s="4">
        <v>436</v>
      </c>
      <c r="G235" t="n" s="5">
        <v>2426</v>
      </c>
    </row>
    <row r="236" spans="1:24">
      <c r="A236" t="s" s="4">
        <v>473</v>
      </c>
      <c r="G236" t="n" s="5">
        <v>147427</v>
      </c>
    </row>
    <row r="237" spans="1:24">
      <c r="A237" t="s" s="4">
        <v>439</v>
      </c>
      <c r="G237" t="n" s="7">
        <v>90894</v>
      </c>
    </row>
    <row r="238" spans="1:24">
      <c r="A238" t="s" s="4">
        <v>440</v>
      </c>
      <c r="G238" t="n" s="5">
        <v>1494193</v>
      </c>
    </row>
    <row r="239" spans="1:24">
      <c r="A239" t="s" s="4">
        <v>389</v>
      </c>
      <c r="G239" t="n" s="7">
        <v>147426</v>
      </c>
    </row>
    <row r="240" spans="1:24">
      <c r="A240" t="s" s="4">
        <v>48</v>
      </c>
      <c r="G240" t="n" s="5">
        <v>123730</v>
      </c>
    </row>
    <row r="241" spans="1:24">
      <c r="A241" t="s" s="4">
        <v>485</v>
      </c>
      <c r="G241" t="n" s="5">
        <v>23697</v>
      </c>
    </row>
    <row r="242" spans="1:24">
      <c r="A242" t="s" s="4">
        <v>510</v>
      </c>
      <c r="G242" t="n" s="5">
        <v>77813</v>
      </c>
    </row>
    <row r="243" spans="1:24">
      <c r="A243" t="s" s="4">
        <v>484</v>
      </c>
      <c r="G243" t="n" s="7">
        <v>124690</v>
      </c>
    </row>
    <row r="244" spans="1:24">
      <c r="A244" t="s" s="4">
        <v>500</v>
      </c>
      <c r="G244" t="s" s="4">
        <v>511</v>
      </c>
    </row>
    <row r="245" spans="1:24">
      <c r="A245" t="s" s="4">
        <v>512</v>
      </c>
      <c r="G245" t="s" s="4">
        <v>513</v>
      </c>
    </row>
    <row r="246" spans="1:24">
      <c r="A246" t="s" s="4">
        <v>514</v>
      </c>
    </row>
    <row r="247" spans="1:24">
      <c r="A247" t="s" s="4">
        <v>462</v>
      </c>
      <c r="G247" t="n" s="10">
        <v>0.014</v>
      </c>
    </row>
    <row r="248" spans="1:24">
      <c r="A248" t="s" s="4">
        <v>515</v>
      </c>
    </row>
    <row r="249" spans="1:24">
      <c r="A249" t="s" s="4">
        <v>462</v>
      </c>
      <c r="G249" t="n" s="9">
        <v>0.22</v>
      </c>
    </row>
    <row r="250" spans="1:24">
      <c r="A250" t="s" s="4">
        <v>306</v>
      </c>
    </row>
    <row r="251" spans="1:24">
      <c r="A251" t="s" s="4">
        <v>453</v>
      </c>
      <c r="E251" t="s" s="4">
        <v>404</v>
      </c>
      <c r="U251" t="s" s="4">
        <v>404</v>
      </c>
    </row>
    <row r="252" spans="1:24">
      <c r="A252" t="s" s="4">
        <v>455</v>
      </c>
      <c r="E252" t="s" s="4">
        <v>458</v>
      </c>
      <c r="U252" t="s" s="4">
        <v>502</v>
      </c>
    </row>
    <row r="253" spans="1:24">
      <c r="A253" t="s" s="4">
        <v>434</v>
      </c>
      <c r="E253" t="n" s="7">
        <v>110000</v>
      </c>
    </row>
    <row r="254" spans="1:24">
      <c r="A254" t="s" s="4">
        <v>460</v>
      </c>
      <c r="E254" t="n" s="5">
        <v>100000</v>
      </c>
    </row>
    <row r="255" spans="1:24">
      <c r="A255" t="s" s="4">
        <v>473</v>
      </c>
      <c r="E255" t="n" s="5">
        <v>10000</v>
      </c>
    </row>
    <row r="256" spans="1:24">
      <c r="A256" t="s" s="4">
        <v>474</v>
      </c>
      <c r="U256" t="n" s="7">
        <v>9652</v>
      </c>
    </row>
    <row r="257" spans="1:24">
      <c r="A257" t="s" s="4">
        <v>478</v>
      </c>
      <c r="E257" t="n" s="5">
        <v>11350</v>
      </c>
    </row>
    <row r="258" spans="1:24">
      <c r="A258" t="s" s="4">
        <v>441</v>
      </c>
      <c r="U258" t="n" s="5">
        <v>50357</v>
      </c>
    </row>
    <row r="259" spans="1:24">
      <c r="A259" t="s" s="4">
        <v>389</v>
      </c>
      <c r="E259" t="n" s="7">
        <v>106018</v>
      </c>
    </row>
    <row r="260" spans="1:24">
      <c r="A260" t="s" s="4">
        <v>516</v>
      </c>
      <c r="R260" t="n" s="5">
        <v>55661</v>
      </c>
      <c r="U260" t="n" s="5">
        <v>55661</v>
      </c>
    </row>
    <row r="261" spans="1:24">
      <c r="A261" t="s" s="4">
        <v>385</v>
      </c>
      <c r="U261" t="n" s="5">
        <v>4774</v>
      </c>
    </row>
    <row r="262" spans="1:24">
      <c r="A262" t="s" s="4">
        <v>484</v>
      </c>
      <c r="U262" t="n" s="5">
        <v>46502</v>
      </c>
    </row>
    <row r="263" spans="1:24">
      <c r="A263" t="s" s="4">
        <v>512</v>
      </c>
      <c r="E263" t="s" s="4">
        <v>513</v>
      </c>
    </row>
    <row r="264" spans="1:24">
      <c r="A264" t="s" s="4">
        <v>309</v>
      </c>
    </row>
    <row r="265" spans="1:24">
      <c r="A265" t="s" s="4">
        <v>453</v>
      </c>
      <c r="C265" t="s" s="4">
        <v>404</v>
      </c>
    </row>
    <row r="266" spans="1:24">
      <c r="A266" t="s" s="4">
        <v>455</v>
      </c>
      <c r="C266" t="s" s="4">
        <v>458</v>
      </c>
    </row>
    <row r="267" spans="1:24">
      <c r="A267" t="s" s="4">
        <v>434</v>
      </c>
      <c r="C267" t="n" s="7">
        <v>121000</v>
      </c>
    </row>
    <row r="268" spans="1:24">
      <c r="A268" t="s" s="4">
        <v>460</v>
      </c>
      <c r="C268" t="n" s="5">
        <v>100000</v>
      </c>
    </row>
    <row r="269" spans="1:24">
      <c r="A269" t="s" s="4">
        <v>473</v>
      </c>
      <c r="C269" t="n" s="5">
        <v>10000</v>
      </c>
    </row>
    <row r="270" spans="1:24">
      <c r="A270" t="s" s="4">
        <v>474</v>
      </c>
      <c r="U270" t="n" s="5">
        <v>6886</v>
      </c>
    </row>
    <row r="271" spans="1:24">
      <c r="A271" t="s" s="4">
        <v>475</v>
      </c>
      <c r="R271" t="n" s="5">
        <v>4774</v>
      </c>
      <c r="U271" t="n" s="5">
        <v>4774</v>
      </c>
    </row>
    <row r="272" spans="1:24">
      <c r="A272" t="s" s="4">
        <v>476</v>
      </c>
      <c r="R272" t="n" s="5">
        <v>218882</v>
      </c>
      <c r="U272" t="n" s="5">
        <v>218882</v>
      </c>
    </row>
    <row r="273" spans="1:24">
      <c r="A273" t="s" s="4">
        <v>478</v>
      </c>
      <c r="C273" t="n" s="5">
        <v>11000</v>
      </c>
    </row>
    <row r="274" spans="1:24">
      <c r="A274" t="s" s="4">
        <v>389</v>
      </c>
      <c r="C274" t="n" s="5">
        <v>120311</v>
      </c>
    </row>
    <row r="275" spans="1:24">
      <c r="A275" t="s" s="4">
        <v>516</v>
      </c>
      <c r="C275" t="n" s="7">
        <v>120311</v>
      </c>
    </row>
    <row r="276" spans="1:24">
      <c r="A276" t="s" s="4">
        <v>484</v>
      </c>
      <c r="U276" t="n" s="5">
        <v>39672</v>
      </c>
    </row>
    <row r="277" spans="1:24">
      <c r="A277" t="s" s="4">
        <v>512</v>
      </c>
      <c r="C277" t="s" s="4">
        <v>513</v>
      </c>
    </row>
    <row r="278" spans="1:24">
      <c r="A278" t="s" s="4">
        <v>312</v>
      </c>
    </row>
    <row r="279" spans="1:24">
      <c r="A279" t="s" s="4">
        <v>453</v>
      </c>
      <c r="B279" t="s" s="4">
        <v>517</v>
      </c>
    </row>
    <row r="280" spans="1:24">
      <c r="A280" t="s" s="4">
        <v>434</v>
      </c>
      <c r="B280" t="n" s="7">
        <v>57750</v>
      </c>
    </row>
    <row r="281" spans="1:24">
      <c r="A281" t="s" s="4">
        <v>471</v>
      </c>
      <c r="B281" t="s" s="4">
        <v>494</v>
      </c>
    </row>
    <row r="282" spans="1:24">
      <c r="A282" t="s" s="4">
        <v>473</v>
      </c>
      <c r="B282" t="n" s="7">
        <v>5000</v>
      </c>
    </row>
    <row r="283" spans="1:24">
      <c r="A283" t="s" s="4">
        <v>474</v>
      </c>
      <c r="U283" t="n" s="5">
        <v>16999</v>
      </c>
    </row>
    <row r="284" spans="1:24">
      <c r="A284" t="s" s="4">
        <v>477</v>
      </c>
      <c r="R284" t="n" s="5">
        <v>98571</v>
      </c>
      <c r="U284" t="n" s="5">
        <v>98571</v>
      </c>
    </row>
    <row r="285" spans="1:24">
      <c r="A285" t="s" s="4">
        <v>475</v>
      </c>
      <c r="R285" t="n" s="5">
        <v>970</v>
      </c>
      <c r="U285" t="n" s="5">
        <v>970</v>
      </c>
    </row>
    <row r="286" spans="1:24">
      <c r="A286" t="s" s="4">
        <v>476</v>
      </c>
      <c r="R286" t="n" s="5">
        <v>72520</v>
      </c>
      <c r="U286" t="n" s="5">
        <v>72520</v>
      </c>
    </row>
    <row r="287" spans="1:24">
      <c r="A287" t="s" s="4">
        <v>437</v>
      </c>
      <c r="U287" t="n" s="5">
        <v>127150</v>
      </c>
    </row>
    <row r="288" spans="1:24">
      <c r="A288" t="s" s="4">
        <v>441</v>
      </c>
      <c r="U288" t="n" s="5">
        <v>54630</v>
      </c>
    </row>
    <row r="289" spans="1:24">
      <c r="A289" t="s" s="4">
        <v>509</v>
      </c>
      <c r="B289" t="n" s="7">
        <v>250</v>
      </c>
    </row>
    <row r="290" spans="1:24">
      <c r="A290" t="s" s="4">
        <v>518</v>
      </c>
    </row>
    <row r="291" spans="1:24">
      <c r="A291" t="s" s="4">
        <v>453</v>
      </c>
      <c r="B291" t="s" s="4">
        <v>519</v>
      </c>
    </row>
    <row r="292" spans="1:24">
      <c r="A292" t="s" s="4">
        <v>520</v>
      </c>
    </row>
    <row r="293" spans="1:24">
      <c r="A293" t="s" s="4">
        <v>453</v>
      </c>
      <c r="B293" t="s" s="4">
        <v>486</v>
      </c>
    </row>
    <row r="294" spans="1:24">
      <c r="A294" t="s" s="4">
        <v>521</v>
      </c>
    </row>
    <row r="295" spans="1:24">
      <c r="A295" t="s" s="4">
        <v>453</v>
      </c>
      <c r="B295" t="s" s="4">
        <v>522</v>
      </c>
    </row>
    <row r="296" spans="1:24">
      <c r="A296" t="s" s="4">
        <v>523</v>
      </c>
    </row>
    <row r="297" spans="1:24">
      <c r="A297" t="s" s="4">
        <v>509</v>
      </c>
      <c r="B297" t="n" s="7">
        <v>500</v>
      </c>
    </row>
    <row r="298" spans="1:24">
      <c r="A298" t="s" s="4">
        <v>524</v>
      </c>
    </row>
    <row r="299" spans="1:24">
      <c r="A299" t="s" s="4">
        <v>434</v>
      </c>
      <c r="R299" t="n" s="5">
        <v>25000</v>
      </c>
      <c r="U299" t="n" s="5">
        <v>25000</v>
      </c>
    </row>
    <row r="300" spans="1:24">
      <c r="A300" t="s" s="4">
        <v>389</v>
      </c>
      <c r="R300" t="n" s="5">
        <v>26026</v>
      </c>
      <c r="U300" t="n" s="5">
        <v>26026</v>
      </c>
    </row>
    <row r="301" spans="1:24">
      <c r="A301" t="s" s="4">
        <v>525</v>
      </c>
    </row>
    <row r="302" spans="1:24">
      <c r="A302" t="s" s="4">
        <v>476</v>
      </c>
      <c r="R302" t="n" s="5">
        <v>39264</v>
      </c>
      <c r="U302" t="n" s="5">
        <v>39264</v>
      </c>
    </row>
    <row r="303" spans="1:24">
      <c r="A303" t="s" s="4">
        <v>526</v>
      </c>
    </row>
    <row r="304" spans="1:24">
      <c r="A304" t="s" s="4">
        <v>476</v>
      </c>
      <c r="R304" t="n" s="7">
        <v>65290</v>
      </c>
      <c r="U304" t="n" s="7">
        <v>65290</v>
      </c>
    </row>
    <row r="305" spans="1:24">
      <c r="A305" t="s" s="4">
        <v>527</v>
      </c>
    </row>
    <row r="306" spans="1:24">
      <c r="A306" t="s" s="4">
        <v>434</v>
      </c>
      <c r="T306" t="n" s="7">
        <v>23000</v>
      </c>
    </row>
    <row r="307" spans="1:24">
      <c r="A307" t="s" s="4">
        <v>464</v>
      </c>
      <c r="T307" t="n" s="5">
        <v>69697</v>
      </c>
    </row>
    <row r="308" spans="1:24">
      <c r="A308" t="s" s="4">
        <v>470</v>
      </c>
      <c r="T308" t="n" s="7">
        <v>15000</v>
      </c>
    </row>
    <row r="309" spans="1:24">
      <c r="A309" t="s" s="4">
        <v>444</v>
      </c>
      <c r="T309" t="n" s="7">
        <v>14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8</v>
      </c>
      <c r="B1" t="s" s="2">
        <v>2</v>
      </c>
      <c r="C1" t="s" s="2">
        <v>25</v>
      </c>
    </row>
    <row r="2" spans="1:3">
      <c r="A2" t="s" s="3">
        <v>223</v>
      </c>
    </row>
    <row r="3" spans="1:3">
      <c r="A3" t="s" s="4">
        <v>529</v>
      </c>
      <c r="B3" t="s" s="4">
        <v>33</v>
      </c>
      <c r="C3" t="n" s="7">
        <v>340000</v>
      </c>
    </row>
    <row r="4" spans="1:3">
      <c r="A4" t="s" s="4">
        <v>116</v>
      </c>
      <c r="B4" t="s" s="4">
        <v>33</v>
      </c>
      <c r="C4" t="n" s="5">
        <v>340000</v>
      </c>
    </row>
    <row r="5" spans="1:3">
      <c r="A5" t="s" s="4">
        <v>530</v>
      </c>
      <c r="B5" t="s" s="4">
        <v>33</v>
      </c>
      <c r="C5" t="n" s="7">
        <v>-340000</v>
      </c>
    </row>
    <row r="6" spans="1:3">
      <c r="A6" t="s" s="4">
        <v>531</v>
      </c>
      <c r="B6" t="s" s="4">
        <v>33</v>
      </c>
      <c r="C6" t="s" s="4">
        <v>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2</v>
      </c>
      <c r="B1" t="s" s="2">
        <v>2</v>
      </c>
      <c r="C1" t="s" s="2">
        <v>25</v>
      </c>
    </row>
    <row r="2" spans="1:3">
      <c r="A2" t="s" s="3">
        <v>223</v>
      </c>
    </row>
    <row r="3" spans="1:3">
      <c r="A3" t="s" s="4">
        <v>529</v>
      </c>
      <c r="B3" t="n" s="7">
        <v>1017915</v>
      </c>
      <c r="C3" t="n" s="7">
        <v>633000</v>
      </c>
    </row>
    <row r="4" spans="1:3">
      <c r="A4" t="s" s="4">
        <v>533</v>
      </c>
      <c r="B4" t="n" s="5">
        <v>-488435</v>
      </c>
      <c r="C4" t="n" s="5">
        <v>-303106</v>
      </c>
    </row>
    <row r="5" spans="1:3">
      <c r="A5" t="s" s="4">
        <v>116</v>
      </c>
      <c r="B5" t="n" s="5">
        <v>529480</v>
      </c>
      <c r="C5" t="n" s="5">
        <v>329894</v>
      </c>
    </row>
    <row r="6" spans="1:3">
      <c r="A6" t="s" s="4">
        <v>530</v>
      </c>
      <c r="B6" t="n" s="5">
        <v>-458111</v>
      </c>
      <c r="C6" t="n" s="7">
        <v>-329894</v>
      </c>
    </row>
    <row r="7" spans="1:3">
      <c r="A7" t="s" s="4">
        <v>531</v>
      </c>
      <c r="B7" t="n" s="7">
        <v>71369</v>
      </c>
      <c r="C7" t="s" s="4">
        <v>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7"/>
  <sheetViews>
    <sheetView workbookViewId="0">
      <selection activeCell="A1" sqref="A1"/>
    </sheetView>
  </sheetViews>
  <sheetFormatPr baseColWidth="10" defaultRowHeight="15"/>
  <cols>
    <col customWidth="1" max="1" min="1" width="80"/>
    <col customWidth="1" max="2" min="2" width="15"/>
  </cols>
  <sheetData>
    <row r="1" spans="1:2">
      <c r="A1" t="s" s="1">
        <v>534</v>
      </c>
      <c r="B1" t="s" s="2">
        <v>1</v>
      </c>
    </row>
    <row r="2" spans="1:2">
      <c r="B2" t="s" s="2">
        <v>2</v>
      </c>
    </row>
    <row r="3" spans="1:2">
      <c r="A3" t="s" s="4">
        <v>535</v>
      </c>
      <c r="B3" t="s" s="4">
        <v>383</v>
      </c>
    </row>
    <row r="4" spans="1:2">
      <c r="A4" t="s" s="4">
        <v>536</v>
      </c>
      <c r="B4" t="s" s="4">
        <v>381</v>
      </c>
    </row>
    <row r="5" spans="1:2">
      <c r="A5" t="s" s="4">
        <v>264</v>
      </c>
    </row>
    <row r="6" spans="1:2">
      <c r="A6" t="s" s="4">
        <v>535</v>
      </c>
      <c r="B6" t="s" s="4">
        <v>383</v>
      </c>
    </row>
    <row r="7" spans="1:2">
      <c r="A7" t="s" s="4">
        <v>411</v>
      </c>
      <c r="B7" t="s" s="4">
        <v>537</v>
      </c>
    </row>
    <row r="8" spans="1:2">
      <c r="A8" t="s" s="4">
        <v>536</v>
      </c>
      <c r="B8" t="s" s="4">
        <v>538</v>
      </c>
    </row>
    <row r="9" spans="1:2">
      <c r="A9" t="s" s="4">
        <v>267</v>
      </c>
    </row>
    <row r="10" spans="1:2">
      <c r="A10" t="s" s="4">
        <v>535</v>
      </c>
      <c r="B10" t="s" s="4">
        <v>383</v>
      </c>
    </row>
    <row r="11" spans="1:2">
      <c r="A11" t="s" s="4">
        <v>411</v>
      </c>
      <c r="B11" t="s" s="4">
        <v>537</v>
      </c>
    </row>
    <row r="12" spans="1:2">
      <c r="A12" t="s" s="4">
        <v>536</v>
      </c>
      <c r="B12" t="s" s="4">
        <v>539</v>
      </c>
    </row>
    <row r="13" spans="1:2">
      <c r="A13" t="s" s="4">
        <v>269</v>
      </c>
    </row>
    <row r="14" spans="1:2">
      <c r="A14" t="s" s="4">
        <v>535</v>
      </c>
      <c r="B14" t="s" s="4">
        <v>383</v>
      </c>
    </row>
    <row r="15" spans="1:2">
      <c r="A15" t="s" s="4">
        <v>411</v>
      </c>
      <c r="B15" t="s" s="4">
        <v>540</v>
      </c>
    </row>
    <row r="16" spans="1:2">
      <c r="A16" t="s" s="4">
        <v>541</v>
      </c>
    </row>
    <row r="17" spans="1:2">
      <c r="A17" t="s" s="4">
        <v>536</v>
      </c>
      <c r="B17" t="s" s="4">
        <v>542</v>
      </c>
    </row>
    <row r="18" spans="1:2">
      <c r="A18" t="s" s="4">
        <v>543</v>
      </c>
    </row>
    <row r="19" spans="1:2">
      <c r="A19" t="s" s="4">
        <v>536</v>
      </c>
      <c r="B19" t="s" s="4">
        <v>544</v>
      </c>
    </row>
    <row r="20" spans="1:2">
      <c r="A20" t="s" s="4">
        <v>271</v>
      </c>
    </row>
    <row r="21" spans="1:2">
      <c r="A21" t="s" s="4">
        <v>535</v>
      </c>
      <c r="B21" t="s" s="4">
        <v>383</v>
      </c>
    </row>
    <row r="22" spans="1:2">
      <c r="A22" t="s" s="4">
        <v>411</v>
      </c>
      <c r="B22" t="s" s="4">
        <v>412</v>
      </c>
    </row>
    <row r="23" spans="1:2">
      <c r="A23" t="s" s="4">
        <v>536</v>
      </c>
      <c r="B23" t="s" s="4">
        <v>545</v>
      </c>
    </row>
    <row r="24" spans="1:2">
      <c r="A24" t="s" s="4">
        <v>273</v>
      </c>
    </row>
    <row r="25" spans="1:2">
      <c r="A25" t="s" s="4">
        <v>535</v>
      </c>
      <c r="B25" t="s" s="4">
        <v>383</v>
      </c>
    </row>
    <row r="26" spans="1:2">
      <c r="A26" t="s" s="4">
        <v>411</v>
      </c>
      <c r="B26" t="s" s="4">
        <v>540</v>
      </c>
    </row>
    <row r="27" spans="1:2">
      <c r="A27" t="s" s="4">
        <v>536</v>
      </c>
      <c r="B27" t="s" s="4">
        <v>546</v>
      </c>
    </row>
    <row r="28" spans="1:2">
      <c r="A28" t="s" s="4">
        <v>275</v>
      </c>
    </row>
    <row r="29" spans="1:2">
      <c r="A29" t="s" s="4">
        <v>535</v>
      </c>
      <c r="B29" t="s" s="4">
        <v>383</v>
      </c>
    </row>
    <row r="30" spans="1:2">
      <c r="A30" t="s" s="4">
        <v>411</v>
      </c>
      <c r="B30" t="s" s="4">
        <v>540</v>
      </c>
    </row>
    <row r="31" spans="1:2">
      <c r="A31" t="s" s="4">
        <v>536</v>
      </c>
      <c r="B31" t="s" s="4">
        <v>547</v>
      </c>
    </row>
    <row r="32" spans="1:2">
      <c r="A32" t="s" s="4">
        <v>277</v>
      </c>
    </row>
    <row r="33" spans="1:2">
      <c r="A33" t="s" s="4">
        <v>535</v>
      </c>
      <c r="B33" t="s" s="4">
        <v>383</v>
      </c>
    </row>
    <row r="34" spans="1:2">
      <c r="A34" t="s" s="4">
        <v>411</v>
      </c>
      <c r="B34" t="s" s="4">
        <v>548</v>
      </c>
    </row>
    <row r="35" spans="1:2">
      <c r="A35" t="s" s="4">
        <v>536</v>
      </c>
      <c r="B35" t="s" s="4">
        <v>381</v>
      </c>
    </row>
    <row r="36" spans="1:2">
      <c r="A36" t="s" s="4">
        <v>279</v>
      </c>
    </row>
    <row r="37" spans="1:2">
      <c r="A37" t="s" s="4">
        <v>535</v>
      </c>
      <c r="B37" t="s" s="4">
        <v>383</v>
      </c>
    </row>
    <row r="38" spans="1:2">
      <c r="A38" t="s" s="4">
        <v>411</v>
      </c>
      <c r="B38" t="s" s="4">
        <v>549</v>
      </c>
    </row>
    <row r="39" spans="1:2">
      <c r="A39" t="s" s="4">
        <v>536</v>
      </c>
      <c r="B39" t="s" s="4">
        <v>550</v>
      </c>
    </row>
    <row r="40" spans="1:2">
      <c r="A40" t="s" s="4">
        <v>281</v>
      </c>
    </row>
    <row r="41" spans="1:2">
      <c r="A41" t="s" s="4">
        <v>535</v>
      </c>
      <c r="B41" t="s" s="4">
        <v>383</v>
      </c>
    </row>
    <row r="42" spans="1:2">
      <c r="A42" t="s" s="4">
        <v>411</v>
      </c>
      <c r="B42" t="s" s="4">
        <v>551</v>
      </c>
    </row>
    <row r="43" spans="1:2">
      <c r="A43" t="s" s="4">
        <v>536</v>
      </c>
      <c r="B43" t="s" s="4">
        <v>552</v>
      </c>
    </row>
    <row r="44" spans="1:2">
      <c r="A44" t="s" s="4">
        <v>283</v>
      </c>
    </row>
    <row r="45" spans="1:2">
      <c r="A45" t="s" s="4">
        <v>535</v>
      </c>
      <c r="B45" t="s" s="4">
        <v>383</v>
      </c>
    </row>
    <row r="46" spans="1:2">
      <c r="A46" t="s" s="4">
        <v>411</v>
      </c>
      <c r="B46" t="s" s="4">
        <v>549</v>
      </c>
    </row>
    <row r="47" spans="1:2">
      <c r="A47" t="s" s="4">
        <v>536</v>
      </c>
      <c r="B47" t="s" s="4">
        <v>550</v>
      </c>
    </row>
    <row r="48" spans="1:2">
      <c r="A48" t="s" s="4">
        <v>284</v>
      </c>
    </row>
    <row r="49" spans="1:2">
      <c r="A49" t="s" s="4">
        <v>535</v>
      </c>
      <c r="B49" t="s" s="4">
        <v>383</v>
      </c>
    </row>
    <row r="50" spans="1:2">
      <c r="A50" t="s" s="4">
        <v>411</v>
      </c>
      <c r="B50" t="s" s="4">
        <v>553</v>
      </c>
    </row>
    <row r="51" spans="1:2">
      <c r="A51" t="s" s="4">
        <v>536</v>
      </c>
      <c r="B51" t="s" s="4">
        <v>552</v>
      </c>
    </row>
    <row r="52" spans="1:2">
      <c r="A52" t="s" s="4">
        <v>286</v>
      </c>
    </row>
    <row r="53" spans="1:2">
      <c r="A53" t="s" s="4">
        <v>535</v>
      </c>
      <c r="B53" t="s" s="4">
        <v>383</v>
      </c>
    </row>
    <row r="54" spans="1:2">
      <c r="A54" t="s" s="4">
        <v>411</v>
      </c>
      <c r="B54" t="s" s="4">
        <v>554</v>
      </c>
    </row>
    <row r="55" spans="1:2">
      <c r="A55" t="s" s="4">
        <v>536</v>
      </c>
      <c r="B55" t="s" s="4">
        <v>555</v>
      </c>
    </row>
    <row r="56" spans="1:2">
      <c r="A56" t="s" s="4">
        <v>288</v>
      </c>
    </row>
    <row r="57" spans="1:2">
      <c r="A57" t="s" s="4">
        <v>535</v>
      </c>
      <c r="B57" t="s" s="4">
        <v>383</v>
      </c>
    </row>
    <row r="58" spans="1:2">
      <c r="A58" t="s" s="4">
        <v>411</v>
      </c>
      <c r="B58" t="s" s="4">
        <v>556</v>
      </c>
    </row>
    <row r="59" spans="1:2">
      <c r="A59" t="s" s="4">
        <v>536</v>
      </c>
      <c r="B59" t="s" s="4">
        <v>557</v>
      </c>
    </row>
    <row r="60" spans="1:2">
      <c r="A60" t="s" s="4">
        <v>290</v>
      </c>
    </row>
    <row r="61" spans="1:2">
      <c r="A61" t="s" s="4">
        <v>535</v>
      </c>
      <c r="B61" t="s" s="4">
        <v>383</v>
      </c>
    </row>
    <row r="62" spans="1:2">
      <c r="A62" t="s" s="4">
        <v>411</v>
      </c>
      <c r="B62" t="s" s="4">
        <v>558</v>
      </c>
    </row>
    <row r="63" spans="1:2">
      <c r="A63" t="s" s="4">
        <v>536</v>
      </c>
      <c r="B63" t="s" s="4">
        <v>381</v>
      </c>
    </row>
    <row r="64" spans="1:2">
      <c r="A64" t="s" s="4">
        <v>292</v>
      </c>
    </row>
    <row r="65" spans="1:2">
      <c r="A65" t="s" s="4">
        <v>535</v>
      </c>
      <c r="B65" t="s" s="4">
        <v>383</v>
      </c>
    </row>
    <row r="66" spans="1:2">
      <c r="A66" t="s" s="4">
        <v>411</v>
      </c>
      <c r="B66" t="s" s="4">
        <v>551</v>
      </c>
    </row>
    <row r="67" spans="1:2">
      <c r="A67" t="s" s="4">
        <v>536</v>
      </c>
      <c r="B67" t="s" s="4">
        <v>552</v>
      </c>
    </row>
    <row r="68" spans="1:2">
      <c r="A68" t="s" s="4">
        <v>292</v>
      </c>
    </row>
    <row r="69" spans="1:2">
      <c r="A69" t="s" s="4">
        <v>535</v>
      </c>
      <c r="B69" t="s" s="4">
        <v>383</v>
      </c>
    </row>
    <row r="70" spans="1:2">
      <c r="A70" t="s" s="4">
        <v>411</v>
      </c>
      <c r="B70" t="s" s="4">
        <v>412</v>
      </c>
    </row>
    <row r="71" spans="1:2">
      <c r="A71" t="s" s="4">
        <v>536</v>
      </c>
      <c r="B71" t="s" s="4">
        <v>559</v>
      </c>
    </row>
    <row r="72" spans="1:2">
      <c r="A72" t="s" s="4">
        <v>294</v>
      </c>
    </row>
    <row r="73" spans="1:2">
      <c r="A73" t="s" s="4">
        <v>535</v>
      </c>
      <c r="B73" t="s" s="4">
        <v>383</v>
      </c>
    </row>
    <row r="74" spans="1:2">
      <c r="A74" t="s" s="4">
        <v>411</v>
      </c>
      <c r="B74" t="s" s="4">
        <v>412</v>
      </c>
    </row>
    <row r="75" spans="1:2">
      <c r="A75" t="s" s="4">
        <v>536</v>
      </c>
      <c r="B75" t="s" s="4">
        <v>550</v>
      </c>
    </row>
    <row r="76" spans="1:2">
      <c r="A76" t="s" s="4">
        <v>296</v>
      </c>
    </row>
    <row r="77" spans="1:2">
      <c r="A77" t="s" s="4">
        <v>535</v>
      </c>
      <c r="B77" t="s" s="4">
        <v>383</v>
      </c>
    </row>
    <row r="78" spans="1:2">
      <c r="A78" t="s" s="4">
        <v>411</v>
      </c>
      <c r="B78" t="s" s="4">
        <v>560</v>
      </c>
    </row>
    <row r="79" spans="1:2">
      <c r="A79" t="s" s="4">
        <v>536</v>
      </c>
      <c r="B79" t="s" s="4">
        <v>561</v>
      </c>
    </row>
    <row r="80" spans="1:2">
      <c r="A80" t="s" s="4">
        <v>298</v>
      </c>
    </row>
    <row r="81" spans="1:2">
      <c r="A81" t="s" s="4">
        <v>535</v>
      </c>
      <c r="B81" t="s" s="4">
        <v>383</v>
      </c>
    </row>
    <row r="82" spans="1:2">
      <c r="A82" t="s" s="4">
        <v>411</v>
      </c>
      <c r="B82" t="s" s="4">
        <v>412</v>
      </c>
    </row>
    <row r="83" spans="1:2">
      <c r="A83" t="s" s="4">
        <v>536</v>
      </c>
      <c r="B83" t="s" s="4">
        <v>559</v>
      </c>
    </row>
    <row r="84" spans="1:2">
      <c r="A84" t="s" s="4">
        <v>300</v>
      </c>
    </row>
    <row r="85" spans="1:2">
      <c r="A85" t="s" s="4">
        <v>535</v>
      </c>
      <c r="B85" t="s" s="4">
        <v>383</v>
      </c>
    </row>
    <row r="86" spans="1:2">
      <c r="A86" t="s" s="4">
        <v>411</v>
      </c>
      <c r="B86" t="s" s="4">
        <v>412</v>
      </c>
    </row>
    <row r="87" spans="1:2">
      <c r="A87" t="s" s="4">
        <v>536</v>
      </c>
      <c r="B87" t="s" s="4">
        <v>552</v>
      </c>
    </row>
    <row r="88" spans="1:2">
      <c r="A88" t="s" s="4">
        <v>302</v>
      </c>
    </row>
    <row r="89" spans="1:2">
      <c r="A89" t="s" s="4">
        <v>535</v>
      </c>
      <c r="B89" t="s" s="4">
        <v>383</v>
      </c>
    </row>
    <row r="90" spans="1:2">
      <c r="A90" t="s" s="4">
        <v>411</v>
      </c>
      <c r="B90" t="s" s="4">
        <v>562</v>
      </c>
    </row>
    <row r="91" spans="1:2">
      <c r="A91" t="s" s="4">
        <v>536</v>
      </c>
      <c r="B91" t="s" s="4">
        <v>563</v>
      </c>
    </row>
    <row r="92" spans="1:2">
      <c r="A92" t="s" s="4">
        <v>304</v>
      </c>
    </row>
    <row r="93" spans="1:2">
      <c r="A93" t="s" s="4">
        <v>535</v>
      </c>
      <c r="B93" t="s" s="4">
        <v>383</v>
      </c>
    </row>
    <row r="94" spans="1:2">
      <c r="A94" t="s" s="4">
        <v>411</v>
      </c>
      <c r="B94" t="s" s="4">
        <v>412</v>
      </c>
    </row>
    <row r="95" spans="1:2">
      <c r="A95" t="s" s="4">
        <v>536</v>
      </c>
      <c r="B95" t="s" s="4">
        <v>550</v>
      </c>
    </row>
    <row r="96" spans="1:2">
      <c r="A96" t="s" s="4">
        <v>306</v>
      </c>
    </row>
    <row r="97" spans="1:2">
      <c r="A97" t="s" s="4">
        <v>535</v>
      </c>
      <c r="B97" t="s" s="4">
        <v>383</v>
      </c>
    </row>
    <row r="98" spans="1:2">
      <c r="A98" t="s" s="4">
        <v>411</v>
      </c>
      <c r="B98" t="s" s="4">
        <v>564</v>
      </c>
    </row>
    <row r="99" spans="1:2">
      <c r="A99" t="s" s="4">
        <v>536</v>
      </c>
      <c r="B99" t="s" s="4">
        <v>546</v>
      </c>
    </row>
    <row r="100" spans="1:2">
      <c r="A100" t="s" s="4">
        <v>308</v>
      </c>
    </row>
    <row r="101" spans="1:2">
      <c r="A101" t="s" s="4">
        <v>535</v>
      </c>
      <c r="B101" t="s" s="4">
        <v>383</v>
      </c>
    </row>
    <row r="102" spans="1:2">
      <c r="A102" t="s" s="4">
        <v>411</v>
      </c>
      <c r="B102" t="s" s="4">
        <v>412</v>
      </c>
    </row>
    <row r="103" spans="1:2">
      <c r="A103" t="s" s="4">
        <v>536</v>
      </c>
      <c r="B103" t="s" s="4">
        <v>550</v>
      </c>
    </row>
    <row r="104" spans="1:2">
      <c r="A104" t="s" s="4">
        <v>309</v>
      </c>
    </row>
    <row r="105" spans="1:2">
      <c r="A105" t="s" s="4">
        <v>535</v>
      </c>
      <c r="B105" t="s" s="4">
        <v>383</v>
      </c>
    </row>
    <row r="106" spans="1:2">
      <c r="A106" t="s" s="4">
        <v>411</v>
      </c>
      <c r="B106" t="s" s="4">
        <v>565</v>
      </c>
    </row>
    <row r="107" spans="1:2">
      <c r="A107" t="s" s="4">
        <v>536</v>
      </c>
      <c r="B107" t="s" s="4">
        <v>546</v>
      </c>
    </row>
    <row r="108" spans="1:2">
      <c r="A108" t="s" s="4">
        <v>311</v>
      </c>
    </row>
    <row r="109" spans="1:2">
      <c r="A109" t="s" s="4">
        <v>535</v>
      </c>
      <c r="B109" t="s" s="4">
        <v>383</v>
      </c>
    </row>
    <row r="110" spans="1:2">
      <c r="A110" t="s" s="4">
        <v>411</v>
      </c>
      <c r="B110" t="s" s="4">
        <v>412</v>
      </c>
    </row>
    <row r="111" spans="1:2">
      <c r="A111" t="s" s="4">
        <v>536</v>
      </c>
      <c r="B111" t="s" s="4">
        <v>550</v>
      </c>
    </row>
    <row r="112" spans="1:2">
      <c r="A112" t="s" s="4">
        <v>312</v>
      </c>
    </row>
    <row r="113" spans="1:2">
      <c r="A113" t="s" s="4">
        <v>535</v>
      </c>
      <c r="B113" t="s" s="4">
        <v>383</v>
      </c>
    </row>
    <row r="114" spans="1:2">
      <c r="A114" t="s" s="4">
        <v>411</v>
      </c>
      <c r="B114" t="s" s="4">
        <v>566</v>
      </c>
    </row>
    <row r="115" spans="1:2">
      <c r="A115" t="s" s="4">
        <v>536</v>
      </c>
      <c r="B115" t="s" s="4">
        <v>559</v>
      </c>
    </row>
    <row r="116" spans="1:2">
      <c r="A116" t="s" s="4">
        <v>314</v>
      </c>
    </row>
    <row r="117" spans="1:2">
      <c r="A117" t="s" s="4">
        <v>535</v>
      </c>
      <c r="B117" t="s" s="4">
        <v>383</v>
      </c>
    </row>
    <row r="118" spans="1:2">
      <c r="A118" t="s" s="4">
        <v>411</v>
      </c>
      <c r="B118" t="s" s="4">
        <v>412</v>
      </c>
    </row>
    <row r="119" spans="1:2">
      <c r="A119" t="s" s="4">
        <v>536</v>
      </c>
      <c r="B119" t="s" s="4">
        <v>550</v>
      </c>
    </row>
    <row r="120" spans="1:2">
      <c r="A120" t="s" s="4">
        <v>315</v>
      </c>
    </row>
    <row r="121" spans="1:2">
      <c r="A121" t="s" s="4">
        <v>535</v>
      </c>
      <c r="B121" t="s" s="4">
        <v>383</v>
      </c>
    </row>
    <row r="122" spans="1:2">
      <c r="A122" t="s" s="4">
        <v>411</v>
      </c>
      <c r="B122" t="s" s="4">
        <v>566</v>
      </c>
    </row>
    <row r="123" spans="1:2">
      <c r="A123" t="s" s="4">
        <v>536</v>
      </c>
      <c r="B123" t="s" s="4">
        <v>559</v>
      </c>
    </row>
    <row r="124" spans="1:2">
      <c r="A124" t="s" s="4">
        <v>316</v>
      </c>
    </row>
    <row r="125" spans="1:2">
      <c r="A125" t="s" s="4">
        <v>535</v>
      </c>
      <c r="B125" t="s" s="4">
        <v>383</v>
      </c>
    </row>
    <row r="126" spans="1:2">
      <c r="A126" t="s" s="4">
        <v>411</v>
      </c>
      <c r="B126" t="s" s="4">
        <v>412</v>
      </c>
    </row>
    <row r="127" spans="1:2">
      <c r="A127" t="s" s="4">
        <v>536</v>
      </c>
      <c r="B127" t="s" s="4">
        <v>5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 customWidth="1" max="5" min="5" width="80"/>
    <col customWidth="1" max="6" min="6" width="80"/>
    <col customWidth="1" max="7" min="7" width="14"/>
  </cols>
  <sheetData>
    <row r="1" spans="1:7">
      <c r="A1" t="s" s="1">
        <v>567</v>
      </c>
      <c r="B1" t="s" s="2">
        <v>377</v>
      </c>
      <c r="C1" t="s" s="2">
        <v>568</v>
      </c>
      <c r="D1" t="s" s="2">
        <v>569</v>
      </c>
      <c r="E1" t="s" s="2">
        <v>2</v>
      </c>
      <c r="F1" t="s" s="2">
        <v>25</v>
      </c>
      <c r="G1" t="s" s="2">
        <v>378</v>
      </c>
    </row>
    <row r="2" spans="1:7">
      <c r="A2" t="s" s="4">
        <v>570</v>
      </c>
      <c r="D2" t="n" s="5">
        <v>30000</v>
      </c>
    </row>
    <row r="3" spans="1:7">
      <c r="A3" t="s" s="4">
        <v>571</v>
      </c>
      <c r="D3" t="n" s="7">
        <v>30000</v>
      </c>
    </row>
    <row r="4" spans="1:7">
      <c r="A4" t="s" s="4">
        <v>572</v>
      </c>
      <c r="D4" t="n" s="7">
        <v>1</v>
      </c>
    </row>
    <row r="5" spans="1:7">
      <c r="A5" t="s" s="4">
        <v>573</v>
      </c>
      <c r="B5" t="s" s="4">
        <v>574</v>
      </c>
    </row>
    <row r="6" spans="1:7">
      <c r="A6" t="s" s="4">
        <v>575</v>
      </c>
      <c r="B6" t="n" s="7">
        <v>151091</v>
      </c>
      <c r="E6" t="n" s="7">
        <v>2105115</v>
      </c>
      <c r="G6" t="n" s="7">
        <v>63000</v>
      </c>
    </row>
    <row r="7" spans="1:7">
      <c r="A7" t="s" s="4">
        <v>576</v>
      </c>
      <c r="B7" t="n" s="5">
        <v>0</v>
      </c>
      <c r="G7" t="n" s="5">
        <v>11240</v>
      </c>
    </row>
    <row r="8" spans="1:7">
      <c r="A8" t="s" s="4">
        <v>577</v>
      </c>
      <c r="G8" t="n" s="7">
        <v>63000</v>
      </c>
    </row>
    <row r="9" spans="1:7">
      <c r="A9" t="s" s="4">
        <v>578</v>
      </c>
      <c r="F9" t="n" s="7">
        <v>1</v>
      </c>
    </row>
    <row r="10" spans="1:7">
      <c r="A10" t="s" s="4">
        <v>579</v>
      </c>
      <c r="F10" t="n" s="5">
        <v>1800000</v>
      </c>
    </row>
    <row r="11" spans="1:7">
      <c r="A11" t="s" s="4">
        <v>442</v>
      </c>
      <c r="B11" t="n" s="7">
        <v>50000</v>
      </c>
    </row>
    <row r="12" spans="1:7">
      <c r="A12" t="s" s="4">
        <v>580</v>
      </c>
      <c r="B12" t="s" s="4">
        <v>404</v>
      </c>
    </row>
    <row r="13" spans="1:7">
      <c r="A13" t="s" s="4">
        <v>385</v>
      </c>
      <c r="B13" t="n" s="7">
        <v>151091</v>
      </c>
      <c r="E13" t="n" s="5">
        <v>-4453472</v>
      </c>
    </row>
    <row r="14" spans="1:7">
      <c r="A14" t="s" s="4">
        <v>581</v>
      </c>
      <c r="B14" t="n" s="7">
        <v>1384</v>
      </c>
      <c r="E14" t="n" s="7">
        <v>149707</v>
      </c>
    </row>
    <row r="15" spans="1:7">
      <c r="A15" t="s" s="4">
        <v>582</v>
      </c>
    </row>
    <row r="16" spans="1:7">
      <c r="A16" t="s" s="4">
        <v>572</v>
      </c>
      <c r="B16" t="n" s="7">
        <v>1</v>
      </c>
    </row>
    <row r="17" spans="1:7">
      <c r="A17" t="s" s="4">
        <v>573</v>
      </c>
      <c r="B17" t="s" s="4">
        <v>395</v>
      </c>
    </row>
    <row r="18" spans="1:7">
      <c r="A18" t="s" s="4">
        <v>579</v>
      </c>
      <c r="B18" t="n" s="5">
        <v>450000</v>
      </c>
    </row>
    <row r="19" spans="1:7">
      <c r="A19" t="s" s="4">
        <v>583</v>
      </c>
    </row>
    <row r="20" spans="1:7">
      <c r="A20" t="s" s="4">
        <v>584</v>
      </c>
      <c r="F20" t="s" s="4">
        <v>585</v>
      </c>
    </row>
    <row r="21" spans="1:7">
      <c r="A21" t="s" s="4">
        <v>573</v>
      </c>
      <c r="F21" t="s" s="4">
        <v>586</v>
      </c>
    </row>
    <row r="22" spans="1:7">
      <c r="A22" t="s" s="4">
        <v>587</v>
      </c>
      <c r="F22" t="n" s="7">
        <v>5</v>
      </c>
    </row>
    <row r="23" spans="1:7">
      <c r="A23" t="s" s="4">
        <v>588</v>
      </c>
    </row>
    <row r="24" spans="1:7">
      <c r="A24" t="s" s="4">
        <v>584</v>
      </c>
      <c r="E24" t="s" s="4">
        <v>589</v>
      </c>
    </row>
    <row r="25" spans="1:7">
      <c r="A25" t="s" s="4">
        <v>573</v>
      </c>
      <c r="E25" t="s" s="4">
        <v>574</v>
      </c>
    </row>
    <row r="26" spans="1:7">
      <c r="A26" t="s" s="4">
        <v>587</v>
      </c>
      <c r="E26" t="n" s="10">
        <v>9.375</v>
      </c>
    </row>
    <row r="27" spans="1:7">
      <c r="A27" t="s" s="4">
        <v>590</v>
      </c>
    </row>
    <row r="28" spans="1:7">
      <c r="A28" t="s" s="4">
        <v>573</v>
      </c>
      <c r="C28" t="s" s="4">
        <v>591</v>
      </c>
    </row>
    <row r="29" spans="1:7">
      <c r="A29" t="s" s="4">
        <v>587</v>
      </c>
      <c r="C29" t="n" s="7">
        <v>1</v>
      </c>
    </row>
    <row r="30" spans="1:7">
      <c r="A30" t="s" s="4">
        <v>592</v>
      </c>
      <c r="C30" t="n" s="5">
        <v>250000</v>
      </c>
    </row>
    <row r="31" spans="1:7">
      <c r="A31" t="s" s="4">
        <v>593</v>
      </c>
      <c r="C31" t="n" s="5">
        <v>250000</v>
      </c>
    </row>
    <row r="32" spans="1:7">
      <c r="A32" t="s" s="4">
        <v>594</v>
      </c>
    </row>
    <row r="33" spans="1:7">
      <c r="A33" t="s" s="4">
        <v>573</v>
      </c>
      <c r="B33" t="s" s="4">
        <v>395</v>
      </c>
    </row>
    <row r="34" spans="1:7">
      <c r="A34" t="s" s="4">
        <v>592</v>
      </c>
      <c r="B34" t="n" s="5">
        <v>2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15"/>
  </cols>
  <sheetData>
    <row r="1" spans="1:2">
      <c r="A1" t="s" s="1">
        <v>595</v>
      </c>
      <c r="B1" t="s" s="2">
        <v>1</v>
      </c>
    </row>
    <row r="2" spans="1:2">
      <c r="B2" t="s" s="2">
        <v>2</v>
      </c>
    </row>
    <row r="3" spans="1:2">
      <c r="A3" t="s" s="4">
        <v>535</v>
      </c>
      <c r="B3" t="s" s="4">
        <v>383</v>
      </c>
    </row>
    <row r="4" spans="1:2">
      <c r="A4" t="s" s="4">
        <v>536</v>
      </c>
      <c r="B4" t="s" s="4">
        <v>381</v>
      </c>
    </row>
    <row r="5" spans="1:2">
      <c r="A5" t="s" s="4">
        <v>596</v>
      </c>
    </row>
    <row r="6" spans="1:2">
      <c r="A6" t="s" s="4">
        <v>535</v>
      </c>
      <c r="B6" t="s" s="4">
        <v>383</v>
      </c>
    </row>
    <row r="7" spans="1:2">
      <c r="A7" t="s" s="4">
        <v>411</v>
      </c>
      <c r="B7" t="s" s="4">
        <v>597</v>
      </c>
    </row>
    <row r="8" spans="1:2">
      <c r="A8" t="s" s="4">
        <v>536</v>
      </c>
      <c r="B8" t="s" s="4">
        <v>598</v>
      </c>
    </row>
    <row r="9" spans="1:2">
      <c r="A9" t="s" s="4">
        <v>599</v>
      </c>
    </row>
    <row r="10" spans="1:2">
      <c r="A10" t="s" s="4">
        <v>535</v>
      </c>
      <c r="B10" t="s" s="4">
        <v>383</v>
      </c>
    </row>
    <row r="11" spans="1:2">
      <c r="A11" t="s" s="4">
        <v>411</v>
      </c>
      <c r="B11" t="s" s="4">
        <v>600</v>
      </c>
    </row>
    <row r="12" spans="1:2">
      <c r="A12" t="s" s="4">
        <v>536</v>
      </c>
      <c r="B12" t="s" s="4">
        <v>5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80"/>
  </cols>
  <sheetData>
    <row r="1" spans="1:2">
      <c r="A1" t="s" s="1">
        <v>601</v>
      </c>
      <c r="B1" t="s" s="2">
        <v>1</v>
      </c>
    </row>
    <row r="2" spans="1:2">
      <c r="B2" t="s" s="2">
        <v>321</v>
      </c>
    </row>
    <row r="3" spans="1:2">
      <c r="A3" t="s" s="4">
        <v>602</v>
      </c>
      <c r="B3" t="s" s="4">
        <v>603</v>
      </c>
    </row>
    <row r="4" spans="1:2">
      <c r="A4" t="s" s="4">
        <v>604</v>
      </c>
      <c r="B4" t="n" s="7">
        <v>1825000</v>
      </c>
    </row>
    <row r="5" spans="1:2">
      <c r="A5" t="s" s="4">
        <v>605</v>
      </c>
      <c r="B5" t="n" s="5">
        <v>1575000</v>
      </c>
    </row>
    <row r="6" spans="1:2">
      <c r="A6" t="s" s="4">
        <v>606</v>
      </c>
      <c r="B6" t="n" s="5">
        <v>250000</v>
      </c>
    </row>
    <row r="7" spans="1:2">
      <c r="A7" t="s" s="4">
        <v>607</v>
      </c>
      <c r="B7" t="n" s="5">
        <v>1075000</v>
      </c>
    </row>
    <row r="8" spans="1:2">
      <c r="A8" t="s" s="4">
        <v>608</v>
      </c>
      <c r="B8" t="n" s="5">
        <v>250000</v>
      </c>
    </row>
    <row r="9" spans="1:2">
      <c r="A9" t="s" s="4">
        <v>609</v>
      </c>
      <c r="B9" t="n" s="5">
        <v>250000</v>
      </c>
    </row>
    <row r="10" spans="1:2">
      <c r="A10" t="s" s="4">
        <v>610</v>
      </c>
      <c r="B10" t="n" s="7">
        <v>250000</v>
      </c>
    </row>
    <row r="11" spans="1:2">
      <c r="A11" t="s" s="4">
        <v>611</v>
      </c>
      <c r="B11" t="s" s="4">
        <v>612</v>
      </c>
    </row>
    <row r="12" spans="1:2">
      <c r="A12" t="s" s="4">
        <v>613</v>
      </c>
    </row>
    <row r="13" spans="1:2">
      <c r="A13" t="s" s="4">
        <v>602</v>
      </c>
      <c r="B13" t="s" s="4">
        <v>614</v>
      </c>
    </row>
    <row r="14" spans="1:2">
      <c r="A14" t="s" s="4">
        <v>615</v>
      </c>
    </row>
    <row r="15" spans="1:2">
      <c r="A15" t="s" s="4">
        <v>616</v>
      </c>
      <c r="B15" t="n" s="7">
        <v>2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6"/>
    <col customWidth="1" max="6" min="6" width="20"/>
  </cols>
  <sheetData>
    <row r="1" spans="1:6">
      <c r="A1" t="s" s="1">
        <v>617</v>
      </c>
      <c r="B1" t="s" s="2">
        <v>618</v>
      </c>
      <c r="C1" t="s" s="2">
        <v>424</v>
      </c>
      <c r="D1" t="s" s="2">
        <v>619</v>
      </c>
      <c r="E1" t="s" s="2">
        <v>620</v>
      </c>
      <c r="F1" t="s" s="2">
        <v>621</v>
      </c>
    </row>
    <row r="2" spans="1:6">
      <c r="A2" t="s" s="4">
        <v>622</v>
      </c>
      <c r="C2" t="n" s="7">
        <v>150000</v>
      </c>
      <c r="D2" t="n" s="7">
        <v>90615</v>
      </c>
    </row>
    <row r="3" spans="1:6">
      <c r="A3" t="s" s="4">
        <v>623</v>
      </c>
      <c r="E3" t="n" s="7">
        <v>1735765</v>
      </c>
    </row>
    <row r="4" spans="1:6">
      <c r="A4" t="s" s="4">
        <v>624</v>
      </c>
      <c r="E4" t="s" s="4">
        <v>625</v>
      </c>
    </row>
    <row r="5" spans="1:6">
      <c r="A5" t="s" s="4">
        <v>626</v>
      </c>
      <c r="E5" t="n" s="7">
        <v>2000000</v>
      </c>
    </row>
    <row r="6" spans="1:6">
      <c r="A6" t="s" s="4">
        <v>627</v>
      </c>
      <c r="E6" t="s" s="4">
        <v>33</v>
      </c>
    </row>
    <row r="7" spans="1:6">
      <c r="A7" t="s" s="4">
        <v>628</v>
      </c>
    </row>
    <row r="8" spans="1:6">
      <c r="A8" t="s" s="4">
        <v>623</v>
      </c>
      <c r="B8" t="n" s="7">
        <v>30000</v>
      </c>
    </row>
    <row r="9" spans="1:6">
      <c r="A9" t="s" s="4">
        <v>629</v>
      </c>
    </row>
    <row r="10" spans="1:6">
      <c r="A10" t="s" s="4">
        <v>630</v>
      </c>
      <c r="E10" t="s" s="4">
        <v>447</v>
      </c>
    </row>
    <row r="11" spans="1:6">
      <c r="A11" t="s" s="4">
        <v>631</v>
      </c>
      <c r="E11" t="n" s="7">
        <v>400000</v>
      </c>
    </row>
    <row r="12" spans="1:6">
      <c r="A12" t="s" s="4">
        <v>632</v>
      </c>
      <c r="E12" t="n" s="5">
        <v>5</v>
      </c>
    </row>
    <row r="13" spans="1:6">
      <c r="A13" t="s" s="4">
        <v>633</v>
      </c>
      <c r="E13" t="s" s="4">
        <v>634</v>
      </c>
    </row>
    <row r="14" spans="1:6">
      <c r="A14" t="s" s="4">
        <v>635</v>
      </c>
      <c r="E14" t="s" s="4">
        <v>449</v>
      </c>
    </row>
    <row r="15" spans="1:6">
      <c r="A15" t="s" s="4">
        <v>636</v>
      </c>
    </row>
    <row r="16" spans="1:6">
      <c r="A16" t="s" s="4">
        <v>637</v>
      </c>
      <c r="F16" t="n" s="5">
        <v>2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6"/>
  </cols>
  <sheetData>
    <row r="1" spans="1:4">
      <c r="A1" t="s" s="1">
        <v>638</v>
      </c>
      <c r="B1" t="s" s="2">
        <v>79</v>
      </c>
      <c r="C1" t="s" s="2">
        <v>1</v>
      </c>
      <c r="D1" t="s" s="2">
        <v>344</v>
      </c>
    </row>
    <row r="2" spans="1:4">
      <c r="B2" t="s" s="2">
        <v>2</v>
      </c>
      <c r="C2" t="s" s="2">
        <v>2</v>
      </c>
      <c r="D2" t="s" s="2">
        <v>25</v>
      </c>
    </row>
    <row r="3" spans="1:4">
      <c r="A3" t="s" s="3">
        <v>639</v>
      </c>
    </row>
    <row r="4" spans="1:4">
      <c r="A4" t="s" s="4">
        <v>128</v>
      </c>
      <c r="B4" t="n" s="5">
        <v>9105056</v>
      </c>
      <c r="C4" t="n" s="5">
        <v>69697</v>
      </c>
    </row>
    <row r="5" spans="1:4">
      <c r="A5" t="s" s="4">
        <v>439</v>
      </c>
      <c r="B5" t="n" s="7">
        <v>29752</v>
      </c>
      <c r="C5" t="n" s="7">
        <v>23000</v>
      </c>
      <c r="D5" t="n" s="7">
        <v>1748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B4" t="n" s="7">
        <v>9030</v>
      </c>
      <c r="C4" t="n" s="7">
        <v>47649</v>
      </c>
      <c r="D4" t="n" s="7">
        <v>47658</v>
      </c>
      <c r="E4" t="n" s="7">
        <v>122363</v>
      </c>
    </row>
    <row r="5" spans="1:5">
      <c r="A5" t="s" s="4">
        <v>83</v>
      </c>
      <c r="B5" t="s" s="4">
        <v>33</v>
      </c>
      <c r="C5" t="s" s="4">
        <v>33</v>
      </c>
      <c r="D5" t="n" s="5">
        <v>250000</v>
      </c>
      <c r="E5" t="s" s="4">
        <v>33</v>
      </c>
    </row>
    <row r="6" spans="1:5">
      <c r="A6" t="s" s="4">
        <v>84</v>
      </c>
      <c r="B6" t="n" s="7">
        <v>13500</v>
      </c>
      <c r="C6" t="n" s="7">
        <v>975000</v>
      </c>
      <c r="D6" t="n" s="5">
        <v>425279</v>
      </c>
      <c r="E6" t="n" s="7">
        <v>975000</v>
      </c>
    </row>
    <row r="7" spans="1:5">
      <c r="A7" t="s" s="4">
        <v>85</v>
      </c>
      <c r="B7" t="n" s="5">
        <v>22530</v>
      </c>
      <c r="C7" t="n" s="5">
        <v>1022649</v>
      </c>
      <c r="D7" t="n" s="5">
        <v>722937</v>
      </c>
      <c r="E7" t="n" s="5">
        <v>1097363</v>
      </c>
    </row>
    <row r="8" spans="1:5">
      <c r="A8" t="s" s="3">
        <v>86</v>
      </c>
    </row>
    <row r="9" spans="1:5">
      <c r="A9" t="s" s="4">
        <v>87</v>
      </c>
      <c r="B9" t="n" s="5">
        <v>12559</v>
      </c>
      <c r="C9" t="n" s="5">
        <v>69065</v>
      </c>
      <c r="D9" t="n" s="5">
        <v>67521</v>
      </c>
      <c r="E9" t="n" s="5">
        <v>363140</v>
      </c>
    </row>
    <row r="10" spans="1:5">
      <c r="A10" t="s" s="4">
        <v>88</v>
      </c>
      <c r="B10" t="n" s="5">
        <v>59349</v>
      </c>
      <c r="C10" t="n" s="5">
        <v>328189</v>
      </c>
      <c r="D10" t="n" s="5">
        <v>178630</v>
      </c>
      <c r="E10" t="n" s="5">
        <v>328189</v>
      </c>
    </row>
    <row r="11" spans="1:5">
      <c r="A11" t="s" s="4">
        <v>89</v>
      </c>
      <c r="B11" t="n" s="7">
        <v>17251</v>
      </c>
      <c r="C11" t="n" s="5">
        <v>9699</v>
      </c>
      <c r="D11" t="n" s="5">
        <v>51321</v>
      </c>
      <c r="E11" t="n" s="5">
        <v>22296</v>
      </c>
    </row>
    <row r="12" spans="1:5">
      <c r="A12" t="s" s="4">
        <v>90</v>
      </c>
      <c r="B12" t="s" s="4">
        <v>33</v>
      </c>
      <c r="C12" t="n" s="5">
        <v>3978</v>
      </c>
      <c r="D12" t="n" s="5">
        <v>2621</v>
      </c>
      <c r="E12" t="n" s="5">
        <v>6589</v>
      </c>
    </row>
    <row r="13" spans="1:5">
      <c r="A13" t="s" s="4">
        <v>91</v>
      </c>
      <c r="B13" t="n" s="7">
        <v>3000</v>
      </c>
      <c r="C13" t="n" s="5">
        <v>4296</v>
      </c>
      <c r="D13" t="n" s="5">
        <v>9000</v>
      </c>
      <c r="E13" t="n" s="5">
        <v>12888</v>
      </c>
    </row>
    <row r="14" spans="1:5">
      <c r="A14" t="s" s="4">
        <v>92</v>
      </c>
      <c r="B14" t="n" s="5">
        <v>275334</v>
      </c>
      <c r="C14" t="n" s="5">
        <v>373604</v>
      </c>
      <c r="D14" t="n" s="5">
        <v>1130211</v>
      </c>
      <c r="E14" t="n" s="5">
        <v>1669899</v>
      </c>
    </row>
    <row r="15" spans="1:5">
      <c r="A15" t="s" s="4">
        <v>93</v>
      </c>
      <c r="B15" t="n" s="5">
        <v>367493</v>
      </c>
      <c r="C15" t="n" s="5">
        <v>788830</v>
      </c>
      <c r="D15" t="n" s="5">
        <v>1439303</v>
      </c>
      <c r="E15" t="n" s="5">
        <v>2403001</v>
      </c>
    </row>
    <row r="16" spans="1:5">
      <c r="A16" t="s" s="4">
        <v>94</v>
      </c>
      <c r="B16" t="n" s="7">
        <v>-344964</v>
      </c>
      <c r="C16" t="n" s="5">
        <v>233819</v>
      </c>
      <c r="D16" t="n" s="7">
        <v>-716366</v>
      </c>
      <c r="E16" t="n" s="5">
        <v>-1305638</v>
      </c>
    </row>
    <row r="17" spans="1:5">
      <c r="A17" t="s" s="3">
        <v>95</v>
      </c>
    </row>
    <row r="18" spans="1:5">
      <c r="A18" t="s" s="4">
        <v>96</v>
      </c>
      <c r="B18" t="s" s="4">
        <v>33</v>
      </c>
      <c r="C18" t="n" s="5">
        <v>93448</v>
      </c>
      <c r="D18" t="s" s="4">
        <v>33</v>
      </c>
      <c r="E18" t="n" s="5">
        <v>93448</v>
      </c>
    </row>
    <row r="19" spans="1:5">
      <c r="A19" t="s" s="4">
        <v>97</v>
      </c>
      <c r="B19" t="n" s="7">
        <v>-2944428</v>
      </c>
      <c r="C19" t="n" s="5">
        <v>-555617</v>
      </c>
      <c r="D19" t="n" s="7">
        <v>-4453472</v>
      </c>
      <c r="E19" t="n" s="5">
        <v>-888868</v>
      </c>
    </row>
    <row r="20" spans="1:5">
      <c r="A20" t="s" s="4">
        <v>98</v>
      </c>
      <c r="B20" t="n" s="7">
        <v>417102</v>
      </c>
      <c r="C20" t="n" s="7">
        <v>113068</v>
      </c>
      <c r="D20" t="n" s="5">
        <v>549059</v>
      </c>
      <c r="E20" t="n" s="7">
        <v>123528</v>
      </c>
    </row>
    <row r="21" spans="1:5">
      <c r="A21" t="s" s="4">
        <v>99</v>
      </c>
      <c r="B21" t="s" s="4">
        <v>33</v>
      </c>
      <c r="C21" t="s" s="4">
        <v>33</v>
      </c>
      <c r="D21" t="n" s="5">
        <v>931</v>
      </c>
      <c r="E21" t="s" s="4">
        <v>33</v>
      </c>
    </row>
    <row r="22" spans="1:5">
      <c r="A22" t="s" s="4">
        <v>100</v>
      </c>
      <c r="B22" t="s" s="4">
        <v>33</v>
      </c>
      <c r="C22" t="s" s="4">
        <v>33</v>
      </c>
      <c r="D22" t="n" s="7">
        <v>12994</v>
      </c>
      <c r="E22" t="s" s="4">
        <v>33</v>
      </c>
    </row>
    <row r="23" spans="1:5">
      <c r="A23" t="s" s="4">
        <v>101</v>
      </c>
      <c r="B23" t="s" s="4">
        <v>33</v>
      </c>
      <c r="C23" t="s" s="4">
        <v>33</v>
      </c>
      <c r="D23" t="s" s="4">
        <v>33</v>
      </c>
      <c r="E23" t="n" s="7">
        <v>-76581</v>
      </c>
    </row>
    <row r="24" spans="1:5">
      <c r="A24" t="s" s="4">
        <v>102</v>
      </c>
      <c r="B24" t="n" s="7">
        <v>-2527326</v>
      </c>
      <c r="C24" t="n" s="7">
        <v>-349101</v>
      </c>
      <c r="D24" t="n" s="7">
        <v>-3890489</v>
      </c>
      <c r="E24" t="n" s="5">
        <v>-748473</v>
      </c>
    </row>
    <row r="25" spans="1:5">
      <c r="A25" t="s" s="4">
        <v>103</v>
      </c>
      <c r="B25" t="n" s="7">
        <v>-2872289</v>
      </c>
      <c r="C25" t="n" s="7">
        <v>-115282</v>
      </c>
      <c r="D25" t="n" s="5">
        <v>-4606854</v>
      </c>
      <c r="E25" t="n" s="5">
        <v>-2054111</v>
      </c>
    </row>
    <row r="26" spans="1:5">
      <c r="A26" t="s" s="3">
        <v>104</v>
      </c>
    </row>
    <row r="27" spans="1:5">
      <c r="A27" t="s" s="4">
        <v>105</v>
      </c>
      <c r="B27" t="s" s="4">
        <v>33</v>
      </c>
      <c r="C27" t="s" s="4">
        <v>33</v>
      </c>
      <c r="D27" t="n" s="5">
        <v>-7700</v>
      </c>
      <c r="E27" t="n" s="5">
        <v>35</v>
      </c>
    </row>
    <row r="28" spans="1:5">
      <c r="A28" t="s" s="4">
        <v>106</v>
      </c>
      <c r="B28" t="n" s="7">
        <v>-2872289</v>
      </c>
      <c r="C28" t="n" s="7">
        <v>-115282</v>
      </c>
      <c r="D28" t="n" s="7">
        <v>-4614554</v>
      </c>
      <c r="E28" t="n" s="7">
        <v>-2054076</v>
      </c>
    </row>
    <row r="29" spans="1:5">
      <c r="A29" t="s" s="4">
        <v>107</v>
      </c>
      <c r="B29" t="n" s="9">
        <v>-0.06</v>
      </c>
      <c r="C29" t="n" s="7">
        <v>0</v>
      </c>
      <c r="D29" t="n" s="9">
        <v>-0.12</v>
      </c>
      <c r="E29" t="n" s="9">
        <v>-0.06</v>
      </c>
    </row>
    <row r="30" spans="1:5">
      <c r="A30" t="s" s="4">
        <v>108</v>
      </c>
      <c r="B30" t="n" s="5">
        <v>48400900</v>
      </c>
      <c r="C30" t="n" s="5">
        <v>35128576</v>
      </c>
      <c r="D30" t="n" s="5">
        <v>39797864</v>
      </c>
      <c r="E30" t="n" s="5">
        <v>358658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0"/>
    <col customWidth="1" max="5" min="5" width="24"/>
    <col customWidth="1" max="6" min="6" width="29"/>
    <col customWidth="1" max="7" min="7" width="46"/>
    <col customWidth="1" max="8" min="8" width="12"/>
  </cols>
  <sheetData>
    <row r="1" spans="1:8">
      <c r="A1" t="s" s="1">
        <v>109</v>
      </c>
      <c r="B1" t="s" s="2">
        <v>110</v>
      </c>
      <c r="C1" t="s" s="2">
        <v>111</v>
      </c>
      <c r="D1" t="s" s="2">
        <v>112</v>
      </c>
      <c r="E1" t="s" s="2">
        <v>113</v>
      </c>
      <c r="F1" t="s" s="2">
        <v>114</v>
      </c>
      <c r="G1" t="s" s="2">
        <v>115</v>
      </c>
      <c r="H1" t="s" s="2">
        <v>116</v>
      </c>
    </row>
    <row r="2" spans="1:8">
      <c r="A2" t="s" s="4">
        <v>117</v>
      </c>
      <c r="B2" t="n" s="7">
        <v>359</v>
      </c>
      <c r="C2" t="n" s="7">
        <v>5293772</v>
      </c>
      <c r="D2" t="n" s="7">
        <v>-3500</v>
      </c>
      <c r="E2" t="s" s="4">
        <v>33</v>
      </c>
      <c r="F2" t="n" s="7">
        <v>-2850318</v>
      </c>
      <c r="G2" t="n" s="7">
        <v>-2193765</v>
      </c>
      <c r="H2" t="n" s="7">
        <v>246548</v>
      </c>
    </row>
    <row r="3" spans="1:8">
      <c r="A3" t="s" s="4">
        <v>118</v>
      </c>
      <c r="B3" t="n" s="5">
        <v>35944750</v>
      </c>
    </row>
    <row r="4" spans="1:8">
      <c r="A4" t="s" s="4">
        <v>119</v>
      </c>
      <c r="B4" t="n" s="7">
        <v>7</v>
      </c>
      <c r="C4" t="n" s="5">
        <v>195968</v>
      </c>
      <c r="H4" t="n" s="5">
        <v>195975</v>
      </c>
    </row>
    <row r="5" spans="1:8">
      <c r="A5" t="s" s="4">
        <v>120</v>
      </c>
      <c r="B5" t="n" s="5">
        <v>699929</v>
      </c>
    </row>
    <row r="6" spans="1:8">
      <c r="A6" t="s" s="4">
        <v>121</v>
      </c>
      <c r="B6" t="n" s="7">
        <v>9</v>
      </c>
      <c r="C6" t="n" s="5">
        <v>415211</v>
      </c>
      <c r="D6" t="s" s="4">
        <v>33</v>
      </c>
      <c r="E6" t="s" s="4">
        <v>33</v>
      </c>
      <c r="F6" t="s" s="4">
        <v>33</v>
      </c>
      <c r="G6" t="s" s="4">
        <v>33</v>
      </c>
      <c r="H6" t="n" s="5">
        <v>415220</v>
      </c>
    </row>
    <row r="7" spans="1:8">
      <c r="A7" t="s" s="4">
        <v>122</v>
      </c>
      <c r="B7" t="n" s="5">
        <v>922867</v>
      </c>
    </row>
    <row r="8" spans="1:8">
      <c r="A8" t="s" s="4">
        <v>123</v>
      </c>
      <c r="B8" t="n" s="7">
        <v>1</v>
      </c>
      <c r="C8" t="n" s="5">
        <v>29999</v>
      </c>
      <c r="D8" t="s" s="4">
        <v>33</v>
      </c>
      <c r="E8" t="s" s="4">
        <v>33</v>
      </c>
      <c r="F8" t="s" s="4">
        <v>33</v>
      </c>
      <c r="G8" t="s" s="4">
        <v>33</v>
      </c>
      <c r="H8" t="n" s="5">
        <v>30000</v>
      </c>
    </row>
    <row r="9" spans="1:8">
      <c r="A9" t="s" s="4">
        <v>124</v>
      </c>
      <c r="B9" t="n" s="5">
        <v>100000</v>
      </c>
    </row>
    <row r="10" spans="1:8">
      <c r="A10" t="s" s="4">
        <v>125</v>
      </c>
      <c r="B10" t="n" s="7">
        <v>1</v>
      </c>
      <c r="C10" t="n" s="5">
        <v>34999</v>
      </c>
      <c r="D10" t="s" s="4">
        <v>33</v>
      </c>
      <c r="E10" t="s" s="4">
        <v>33</v>
      </c>
      <c r="F10" t="s" s="4">
        <v>33</v>
      </c>
      <c r="G10" t="s" s="4">
        <v>33</v>
      </c>
      <c r="H10" t="n" s="5">
        <v>35000</v>
      </c>
    </row>
    <row r="11" spans="1:8">
      <c r="A11" t="s" s="4">
        <v>126</v>
      </c>
      <c r="B11" t="n" s="5">
        <v>50000</v>
      </c>
    </row>
    <row r="12" spans="1:8">
      <c r="A12" t="s" s="4">
        <v>127</v>
      </c>
      <c r="B12" t="n" s="7">
        <v>4</v>
      </c>
      <c r="C12" t="n" s="5">
        <v>174803</v>
      </c>
      <c r="D12" t="s" s="4">
        <v>33</v>
      </c>
      <c r="E12" t="s" s="4">
        <v>33</v>
      </c>
      <c r="F12" t="s" s="4">
        <v>33</v>
      </c>
      <c r="G12" t="s" s="4">
        <v>33</v>
      </c>
      <c r="H12" t="n" s="7">
        <v>174807</v>
      </c>
    </row>
    <row r="13" spans="1:8">
      <c r="A13" t="s" s="4">
        <v>128</v>
      </c>
      <c r="B13" t="n" s="5">
        <v>437500</v>
      </c>
    </row>
    <row r="14" spans="1:8">
      <c r="A14" t="s" s="4">
        <v>129</v>
      </c>
      <c r="B14" t="n" s="7">
        <v>-1</v>
      </c>
      <c r="C14" t="n" s="5">
        <v>1</v>
      </c>
      <c r="D14" t="s" s="4">
        <v>33</v>
      </c>
      <c r="E14" t="s" s="4">
        <v>33</v>
      </c>
      <c r="F14" t="s" s="4">
        <v>33</v>
      </c>
      <c r="G14" t="s" s="4">
        <v>33</v>
      </c>
      <c r="H14" t="s" s="4">
        <v>33</v>
      </c>
    </row>
    <row r="15" spans="1:8">
      <c r="A15" t="s" s="4">
        <v>130</v>
      </c>
      <c r="B15" t="n" s="5">
        <v>-150000</v>
      </c>
    </row>
    <row r="16" spans="1:8">
      <c r="A16" t="s" s="4">
        <v>131</v>
      </c>
      <c r="B16" t="s" s="4">
        <v>33</v>
      </c>
      <c r="C16" t="n" s="5">
        <v>22068</v>
      </c>
      <c r="D16" t="s" s="4">
        <v>33</v>
      </c>
      <c r="E16" t="s" s="4">
        <v>33</v>
      </c>
      <c r="F16" t="s" s="4">
        <v>33</v>
      </c>
      <c r="G16" t="s" s="4">
        <v>33</v>
      </c>
      <c r="H16" t="n" s="7">
        <v>22068</v>
      </c>
    </row>
    <row r="17" spans="1:8">
      <c r="A17" t="s" s="4">
        <v>132</v>
      </c>
      <c r="B17" t="s" s="4">
        <v>33</v>
      </c>
      <c r="C17" t="n" s="5">
        <v>519286</v>
      </c>
      <c r="E17" t="s" s="4">
        <v>33</v>
      </c>
      <c r="F17" t="s" s="4">
        <v>33</v>
      </c>
      <c r="G17" t="s" s="4">
        <v>33</v>
      </c>
      <c r="H17" t="n" s="5">
        <v>519286</v>
      </c>
    </row>
    <row r="18" spans="1:8">
      <c r="A18" t="s" s="4">
        <v>133</v>
      </c>
      <c r="B18" t="n" s="7">
        <v>-31</v>
      </c>
      <c r="C18" t="n" s="5">
        <v>1356308</v>
      </c>
      <c r="D18" t="s" s="4">
        <v>33</v>
      </c>
      <c r="E18" t="n" s="7">
        <v>-2013380</v>
      </c>
      <c r="F18" t="s" s="4">
        <v>33</v>
      </c>
      <c r="G18" t="s" s="4">
        <v>33</v>
      </c>
      <c r="H18" t="n" s="5">
        <v>-657103</v>
      </c>
    </row>
    <row r="19" spans="1:8">
      <c r="A19" t="s" s="4">
        <v>134</v>
      </c>
      <c r="B19" t="n" s="5">
        <v>-3100000</v>
      </c>
    </row>
    <row r="20" spans="1:8">
      <c r="A20" t="s" s="4">
        <v>135</v>
      </c>
      <c r="B20" t="n" s="7">
        <v>1</v>
      </c>
      <c r="C20" t="n" s="5">
        <v>34999</v>
      </c>
      <c r="D20" t="s" s="4">
        <v>33</v>
      </c>
      <c r="E20" t="s" s="4">
        <v>33</v>
      </c>
      <c r="F20" t="s" s="4">
        <v>33</v>
      </c>
      <c r="G20" t="s" s="4">
        <v>33</v>
      </c>
      <c r="H20" t="n" s="5">
        <v>35000</v>
      </c>
    </row>
    <row r="21" spans="1:8">
      <c r="A21" t="s" s="4">
        <v>136</v>
      </c>
      <c r="B21" t="n" s="5">
        <v>50000</v>
      </c>
    </row>
    <row r="22" spans="1:8">
      <c r="A22" t="s" s="4">
        <v>137</v>
      </c>
      <c r="B22" t="s" s="4">
        <v>33</v>
      </c>
      <c r="C22" t="n" s="7">
        <v>-18750</v>
      </c>
      <c r="D22" t="s" s="4">
        <v>33</v>
      </c>
      <c r="E22" t="s" s="4">
        <v>33</v>
      </c>
      <c r="F22" t="s" s="4">
        <v>33</v>
      </c>
      <c r="G22" t="s" s="4">
        <v>33</v>
      </c>
      <c r="H22" t="n" s="5">
        <v>-18750</v>
      </c>
    </row>
    <row r="23" spans="1:8">
      <c r="A23" t="s" s="4">
        <v>138</v>
      </c>
      <c r="B23" t="n" s="5">
        <v>-15000</v>
      </c>
    </row>
    <row r="24" spans="1:8">
      <c r="A24" t="s" s="4">
        <v>139</v>
      </c>
      <c r="B24" t="s" s="4">
        <v>33</v>
      </c>
      <c r="C24" t="s" s="4">
        <v>33</v>
      </c>
      <c r="D24" t="s" s="4">
        <v>33</v>
      </c>
      <c r="E24" t="s" s="4">
        <v>33</v>
      </c>
      <c r="F24" t="s" s="4">
        <v>33</v>
      </c>
      <c r="G24" t="n" s="7">
        <v>45465</v>
      </c>
      <c r="H24" t="n" s="5">
        <v>45465</v>
      </c>
    </row>
    <row r="25" spans="1:8">
      <c r="A25" t="s" s="4">
        <v>140</v>
      </c>
      <c r="B25" t="s" s="4">
        <v>33</v>
      </c>
      <c r="C25" t="s" s="4">
        <v>33</v>
      </c>
      <c r="D25" t="s" s="4">
        <v>33</v>
      </c>
      <c r="E25" t="s" s="4">
        <v>33</v>
      </c>
      <c r="F25" t="n" s="7">
        <v>-2491393</v>
      </c>
      <c r="G25" t="s" s="4">
        <v>33</v>
      </c>
      <c r="H25" t="n" s="5">
        <v>-2491393</v>
      </c>
    </row>
    <row r="26" spans="1:8">
      <c r="A26" t="s" s="4">
        <v>141</v>
      </c>
      <c r="B26" t="n" s="7">
        <v>350</v>
      </c>
      <c r="C26" t="n" s="7">
        <v>8058665</v>
      </c>
      <c r="D26" t="n" s="7">
        <v>-3500</v>
      </c>
      <c r="E26" t="n" s="7">
        <v>-2013380</v>
      </c>
      <c r="F26" t="n" s="7">
        <v>-5341712</v>
      </c>
      <c r="G26" t="n" s="7">
        <v>-2148300</v>
      </c>
      <c r="H26" t="n" s="5">
        <v>-1447877</v>
      </c>
    </row>
    <row r="27" spans="1:8">
      <c r="A27" t="s" s="4">
        <v>142</v>
      </c>
      <c r="B27" t="n" s="5">
        <v>34940046</v>
      </c>
    </row>
    <row r="28" spans="1:8">
      <c r="A28" t="s" s="4">
        <v>121</v>
      </c>
      <c r="B28" t="n" s="7">
        <v>2</v>
      </c>
      <c r="C28" t="n" s="5">
        <v>92281</v>
      </c>
      <c r="D28" t="s" s="4">
        <v>33</v>
      </c>
      <c r="E28" t="s" s="4">
        <v>33</v>
      </c>
      <c r="F28" t="s" s="4">
        <v>33</v>
      </c>
      <c r="G28" t="s" s="4">
        <v>33</v>
      </c>
      <c r="H28" t="n" s="7">
        <v>92283</v>
      </c>
    </row>
    <row r="29" spans="1:8">
      <c r="A29" t="s" s="4">
        <v>122</v>
      </c>
      <c r="B29" t="n" s="5">
        <v>248874</v>
      </c>
      <c r="H29" t="n" s="5">
        <v>248874</v>
      </c>
    </row>
    <row r="30" spans="1:8">
      <c r="A30" t="s" s="4">
        <v>143</v>
      </c>
      <c r="B30" t="n" s="7">
        <v>1</v>
      </c>
      <c r="C30" t="n" s="5">
        <v>40000</v>
      </c>
      <c r="D30" t="s" s="4">
        <v>33</v>
      </c>
      <c r="E30" t="s" s="4">
        <v>33</v>
      </c>
      <c r="F30" t="s" s="4">
        <v>33</v>
      </c>
      <c r="G30" t="s" s="4">
        <v>33</v>
      </c>
      <c r="H30" t="n" s="7">
        <v>40000</v>
      </c>
    </row>
    <row r="31" spans="1:8">
      <c r="A31" t="s" s="4">
        <v>144</v>
      </c>
      <c r="B31" t="n" s="5">
        <v>100000</v>
      </c>
    </row>
    <row r="32" spans="1:8">
      <c r="A32" t="s" s="4">
        <v>127</v>
      </c>
      <c r="H32" t="n" s="7">
        <v>23000</v>
      </c>
    </row>
    <row r="33" spans="1:8">
      <c r="A33" t="s" s="4">
        <v>128</v>
      </c>
      <c r="H33" t="n" s="5">
        <v>69697</v>
      </c>
    </row>
    <row r="34" spans="1:8">
      <c r="A34" t="s" s="4">
        <v>145</v>
      </c>
      <c r="B34" t="n" s="7">
        <v>5</v>
      </c>
      <c r="C34" t="n" s="5">
        <v>119495</v>
      </c>
      <c r="H34" t="n" s="7">
        <v>119500</v>
      </c>
    </row>
    <row r="35" spans="1:8">
      <c r="A35" t="s" s="4">
        <v>146</v>
      </c>
      <c r="B35" t="n" s="5">
        <v>530000</v>
      </c>
    </row>
    <row r="36" spans="1:8">
      <c r="A36" t="s" s="4">
        <v>129</v>
      </c>
      <c r="B36" t="s" s="4">
        <v>33</v>
      </c>
      <c r="C36" t="n" s="5">
        <v>-15667</v>
      </c>
      <c r="H36" t="n" s="5">
        <v>-15667</v>
      </c>
    </row>
    <row r="37" spans="1:8">
      <c r="A37" t="s" s="4">
        <v>130</v>
      </c>
      <c r="B37" t="n" s="5">
        <v>-33333</v>
      </c>
    </row>
    <row r="38" spans="1:8">
      <c r="A38" t="s" s="4">
        <v>147</v>
      </c>
      <c r="B38" t="n" s="7">
        <v>274</v>
      </c>
      <c r="C38" t="n" s="5">
        <v>564777</v>
      </c>
      <c r="H38" t="n" s="5">
        <v>565051</v>
      </c>
    </row>
    <row r="39" spans="1:8">
      <c r="A39" t="s" s="4">
        <v>148</v>
      </c>
      <c r="B39" t="n" s="5">
        <v>27405278</v>
      </c>
    </row>
    <row r="40" spans="1:8">
      <c r="A40" t="s" s="4">
        <v>139</v>
      </c>
      <c r="G40" t="n" s="7">
        <v>-7700</v>
      </c>
      <c r="H40" t="n" s="5">
        <v>-7700</v>
      </c>
    </row>
    <row r="41" spans="1:8">
      <c r="A41" t="s" s="4">
        <v>140</v>
      </c>
      <c r="F41" t="n" s="7">
        <v>-4606854</v>
      </c>
      <c r="H41" t="n" s="5">
        <v>-4606854</v>
      </c>
    </row>
    <row r="42" spans="1:8">
      <c r="A42" t="s" s="4">
        <v>149</v>
      </c>
      <c r="B42" t="n" s="7">
        <v>632</v>
      </c>
      <c r="C42" t="n" s="7">
        <v>8859551</v>
      </c>
      <c r="D42" t="n" s="7">
        <v>-3500</v>
      </c>
      <c r="E42" t="n" s="7">
        <v>-2013380</v>
      </c>
      <c r="F42" t="n" s="7">
        <v>-9948566</v>
      </c>
      <c r="G42" t="n" s="7">
        <v>-2156000</v>
      </c>
      <c r="H42" t="n" s="7">
        <v>-5261264</v>
      </c>
    </row>
    <row r="43" spans="1:8">
      <c r="A43" t="s" s="4">
        <v>150</v>
      </c>
      <c r="B43" t="n" s="5">
        <v>631908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1</v>
      </c>
      <c r="B1" t="s" s="2">
        <v>1</v>
      </c>
    </row>
    <row r="2" spans="1:3">
      <c r="B2" t="s" s="2">
        <v>2</v>
      </c>
      <c r="C2" t="s" s="2">
        <v>80</v>
      </c>
    </row>
    <row r="3" spans="1:3">
      <c r="A3" t="s" s="3">
        <v>152</v>
      </c>
    </row>
    <row r="4" spans="1:3">
      <c r="A4" t="s" s="4">
        <v>140</v>
      </c>
      <c r="B4" t="n" s="7">
        <v>-4606854</v>
      </c>
      <c r="C4" t="n" s="7">
        <v>-2054111</v>
      </c>
    </row>
    <row r="5" spans="1:3">
      <c r="A5" t="s" s="3">
        <v>153</v>
      </c>
    </row>
    <row r="6" spans="1:3">
      <c r="A6" t="s" s="4">
        <v>154</v>
      </c>
      <c r="B6" t="n" s="5">
        <v>51321</v>
      </c>
      <c r="C6" t="n" s="5">
        <v>22297</v>
      </c>
    </row>
    <row r="7" spans="1:3">
      <c r="A7" t="s" s="4">
        <v>155</v>
      </c>
      <c r="B7" t="n" s="5">
        <v>9000</v>
      </c>
      <c r="C7" t="n" s="5">
        <v>12888</v>
      </c>
    </row>
    <row r="8" spans="1:3">
      <c r="A8" t="s" s="4">
        <v>156</v>
      </c>
      <c r="B8" t="n" s="5">
        <v>961058</v>
      </c>
      <c r="C8" t="n" s="5">
        <v>193435</v>
      </c>
    </row>
    <row r="9" spans="1:3">
      <c r="A9" t="s" s="4">
        <v>157</v>
      </c>
      <c r="B9" t="n" s="5">
        <v>374672</v>
      </c>
      <c r="C9" t="n" s="5">
        <v>160293</v>
      </c>
    </row>
    <row r="10" spans="1:3">
      <c r="A10" t="s" s="4">
        <v>158</v>
      </c>
      <c r="B10" t="n" s="7">
        <v>132285</v>
      </c>
      <c r="C10" t="n" s="5">
        <v>453945</v>
      </c>
    </row>
    <row r="11" spans="1:3">
      <c r="A11" t="s" s="4">
        <v>159</v>
      </c>
      <c r="B11" t="s" s="4">
        <v>33</v>
      </c>
      <c r="C11" t="n" s="7">
        <v>76581</v>
      </c>
    </row>
    <row r="12" spans="1:3">
      <c r="A12" t="s" s="4">
        <v>160</v>
      </c>
      <c r="B12" t="n" s="7">
        <v>44000</v>
      </c>
      <c r="C12" t="s" s="4">
        <v>33</v>
      </c>
    </row>
    <row r="13" spans="1:3">
      <c r="A13" t="s" s="4">
        <v>161</v>
      </c>
      <c r="B13" t="n" s="5">
        <v>-549059</v>
      </c>
      <c r="C13" t="n" s="7">
        <v>-123528</v>
      </c>
    </row>
    <row r="14" spans="1:3">
      <c r="A14" t="s" s="4">
        <v>162</v>
      </c>
      <c r="B14" t="n" s="7">
        <v>2623803</v>
      </c>
      <c r="C14" t="n" s="5">
        <v>204772</v>
      </c>
    </row>
    <row r="15" spans="1:3">
      <c r="A15" t="s" s="4">
        <v>96</v>
      </c>
      <c r="B15" t="s" s="4">
        <v>33</v>
      </c>
      <c r="C15" t="n" s="7">
        <v>-93448</v>
      </c>
    </row>
    <row r="16" spans="1:3">
      <c r="A16" t="s" s="4">
        <v>163</v>
      </c>
      <c r="B16" t="n" s="7">
        <v>119500</v>
      </c>
      <c r="C16" t="s" s="4">
        <v>33</v>
      </c>
    </row>
    <row r="17" spans="1:3">
      <c r="A17" t="s" s="4">
        <v>129</v>
      </c>
      <c r="B17" t="n" s="5">
        <v>-15667</v>
      </c>
      <c r="C17" t="s" s="4">
        <v>33</v>
      </c>
    </row>
    <row r="18" spans="1:3">
      <c r="A18" t="s" s="4">
        <v>99</v>
      </c>
      <c r="B18" t="n" s="5">
        <v>-931</v>
      </c>
      <c r="C18" t="s" s="4">
        <v>33</v>
      </c>
    </row>
    <row r="19" spans="1:3">
      <c r="A19" t="s" s="3">
        <v>164</v>
      </c>
    </row>
    <row r="20" spans="1:3">
      <c r="A20" t="s" s="4">
        <v>165</v>
      </c>
      <c r="B20" t="n" s="5">
        <v>-81403</v>
      </c>
      <c r="C20" t="s" s="4">
        <v>33</v>
      </c>
    </row>
    <row r="21" spans="1:3">
      <c r="A21" t="s" s="4">
        <v>28</v>
      </c>
      <c r="B21" t="n" s="7">
        <v>7166</v>
      </c>
      <c r="C21" t="n" s="7">
        <v>-1189225</v>
      </c>
    </row>
    <row r="22" spans="1:3">
      <c r="A22" t="s" s="4">
        <v>166</v>
      </c>
      <c r="B22" t="s" s="4">
        <v>33</v>
      </c>
      <c r="C22" t="n" s="7">
        <v>-56036</v>
      </c>
    </row>
    <row r="23" spans="1:3">
      <c r="A23" t="s" s="4">
        <v>167</v>
      </c>
      <c r="B23" t="n" s="7">
        <v>-41155</v>
      </c>
      <c r="C23" t="s" s="4">
        <v>33</v>
      </c>
    </row>
    <row r="24" spans="1:3">
      <c r="A24" t="s" s="4">
        <v>168</v>
      </c>
      <c r="B24" t="n" s="5">
        <v>14078</v>
      </c>
      <c r="C24" t="n" s="7">
        <v>-81933</v>
      </c>
    </row>
    <row r="25" spans="1:3">
      <c r="A25" t="s" s="4">
        <v>43</v>
      </c>
      <c r="B25" t="n" s="5">
        <v>-47000</v>
      </c>
      <c r="C25" t="n" s="7">
        <v>349550</v>
      </c>
    </row>
    <row r="26" spans="1:3">
      <c r="A26" t="s" s="4">
        <v>169</v>
      </c>
      <c r="B26" t="n" s="5">
        <v>130000</v>
      </c>
      <c r="C26" t="s" s="4">
        <v>33</v>
      </c>
    </row>
    <row r="27" spans="1:3">
      <c r="A27" t="s" s="4">
        <v>170</v>
      </c>
      <c r="B27" t="n" s="5">
        <v>-875186</v>
      </c>
      <c r="C27" t="n" s="7">
        <v>-2124520</v>
      </c>
    </row>
    <row r="28" spans="1:3">
      <c r="A28" t="s" s="3">
        <v>171</v>
      </c>
    </row>
    <row r="29" spans="1:3">
      <c r="A29" t="s" s="4">
        <v>172</v>
      </c>
      <c r="B29" t="n" s="5">
        <v>-3434</v>
      </c>
      <c r="C29" t="n" s="5">
        <v>-231738</v>
      </c>
    </row>
    <row r="30" spans="1:3">
      <c r="A30" t="s" s="4">
        <v>173</v>
      </c>
      <c r="B30" t="n" s="5">
        <v>-12006</v>
      </c>
      <c r="C30" t="n" s="7">
        <v>-1591252</v>
      </c>
    </row>
    <row r="31" spans="1:3">
      <c r="A31" t="s" s="4">
        <v>174</v>
      </c>
      <c r="B31" t="n" s="5">
        <v>50000</v>
      </c>
      <c r="C31" t="s" s="4">
        <v>33</v>
      </c>
    </row>
    <row r="32" spans="1:3">
      <c r="A32" t="s" s="4">
        <v>175</v>
      </c>
      <c r="B32" t="n" s="5">
        <v>34560</v>
      </c>
      <c r="C32" t="n" s="7">
        <v>-1822990</v>
      </c>
    </row>
    <row r="33" spans="1:3">
      <c r="A33" t="s" s="3">
        <v>176</v>
      </c>
    </row>
    <row r="34" spans="1:3">
      <c r="A34" t="s" s="4">
        <v>177</v>
      </c>
      <c r="B34" t="n" s="5">
        <v>-12108</v>
      </c>
      <c r="C34" t="s" s="4">
        <v>33</v>
      </c>
    </row>
    <row r="35" spans="1:3">
      <c r="A35" t="s" s="4">
        <v>178</v>
      </c>
      <c r="B35" t="n" s="7">
        <v>-15000</v>
      </c>
      <c r="C35" t="n" s="7">
        <v>296000</v>
      </c>
    </row>
    <row r="36" spans="1:3">
      <c r="A36" t="s" s="4">
        <v>179</v>
      </c>
      <c r="C36" t="n" s="5">
        <v>195975</v>
      </c>
    </row>
    <row r="37" spans="1:3">
      <c r="A37" t="s" s="4">
        <v>180</v>
      </c>
      <c r="B37" t="s" s="4">
        <v>33</v>
      </c>
      <c r="C37" t="n" s="5">
        <v>-515000</v>
      </c>
    </row>
    <row r="38" spans="1:3">
      <c r="A38" t="s" s="4">
        <v>181</v>
      </c>
      <c r="B38" t="n" s="7">
        <v>814622</v>
      </c>
      <c r="C38" t="n" s="5">
        <v>4750000</v>
      </c>
    </row>
    <row r="39" spans="1:3">
      <c r="A39" t="s" s="4">
        <v>182</v>
      </c>
      <c r="B39" t="s" s="4">
        <v>33</v>
      </c>
      <c r="C39" t="n" s="5">
        <v>-469256</v>
      </c>
    </row>
    <row r="40" spans="1:3">
      <c r="A40" t="s" s="4">
        <v>183</v>
      </c>
      <c r="B40" t="n" s="7">
        <v>787514</v>
      </c>
      <c r="C40" t="n" s="5">
        <v>4257719</v>
      </c>
    </row>
    <row r="41" spans="1:3">
      <c r="A41" t="s" s="4">
        <v>184</v>
      </c>
      <c r="B41" t="n" s="5">
        <v>-53112</v>
      </c>
      <c r="C41" t="n" s="5">
        <v>310209</v>
      </c>
    </row>
    <row r="42" spans="1:3">
      <c r="A42" t="s" s="4">
        <v>185</v>
      </c>
      <c r="B42" t="n" s="5">
        <v>115398</v>
      </c>
      <c r="C42" t="n" s="5">
        <v>18694</v>
      </c>
    </row>
    <row r="43" spans="1:3">
      <c r="A43" t="s" s="4">
        <v>186</v>
      </c>
      <c r="B43" t="n" s="5">
        <v>62286</v>
      </c>
      <c r="C43" t="n" s="5">
        <v>328903</v>
      </c>
    </row>
    <row r="44" spans="1:3">
      <c r="A44" t="s" s="3">
        <v>187</v>
      </c>
    </row>
    <row r="45" spans="1:3">
      <c r="A45" t="s" s="4">
        <v>188</v>
      </c>
      <c r="B45" t="n" s="7">
        <v>18134</v>
      </c>
      <c r="C45" t="n" s="7">
        <v>19708</v>
      </c>
    </row>
    <row r="46" spans="1:3">
      <c r="A46" t="s" s="4">
        <v>189</v>
      </c>
      <c r="B46" t="s" s="4">
        <v>33</v>
      </c>
      <c r="C46" t="s" s="4">
        <v>33</v>
      </c>
    </row>
    <row r="47" spans="1:3">
      <c r="A47" t="s" s="3">
        <v>190</v>
      </c>
    </row>
    <row r="48" spans="1:3">
      <c r="A48" t="s" s="4">
        <v>191</v>
      </c>
      <c r="B48" t="n" s="7">
        <v>7700</v>
      </c>
      <c r="C48" t="n" s="7">
        <v>-35</v>
      </c>
    </row>
    <row r="49" spans="1:3">
      <c r="A49" t="s" s="4">
        <v>192</v>
      </c>
      <c r="B49" t="n" s="7">
        <v>340000</v>
      </c>
      <c r="C49" t="n" s="5">
        <v>60000</v>
      </c>
    </row>
    <row r="50" spans="1:3">
      <c r="A50" t="s" s="4">
        <v>193</v>
      </c>
      <c r="B50" t="s" s="4">
        <v>33</v>
      </c>
      <c r="C50" t="n" s="5">
        <v>22069</v>
      </c>
    </row>
    <row r="51" spans="1:3">
      <c r="A51" t="s" s="4">
        <v>194</v>
      </c>
      <c r="B51" t="n" s="7">
        <v>3643326</v>
      </c>
      <c r="C51" t="n" s="5">
        <v>544772</v>
      </c>
    </row>
    <row r="52" spans="1:3">
      <c r="A52" t="s" s="4">
        <v>195</v>
      </c>
      <c r="B52" t="n" s="7">
        <v>78152</v>
      </c>
      <c r="C52" t="n" s="5">
        <v>143303</v>
      </c>
    </row>
    <row r="53" spans="1:3">
      <c r="A53" t="s" s="4">
        <v>196</v>
      </c>
      <c r="B53" t="s" s="4">
        <v>33</v>
      </c>
      <c r="C53" t="n" s="5">
        <v>438600</v>
      </c>
    </row>
    <row r="54" spans="1:3">
      <c r="A54" t="s" s="4">
        <v>127</v>
      </c>
      <c r="B54" t="n" s="7">
        <v>565051</v>
      </c>
      <c r="C54" t="n" s="5">
        <v>174807</v>
      </c>
    </row>
    <row r="55" spans="1:3">
      <c r="A55" t="s" s="4">
        <v>132</v>
      </c>
      <c r="B55" t="s" s="4">
        <v>33</v>
      </c>
      <c r="C55" t="n" s="5">
        <v>519289</v>
      </c>
    </row>
    <row r="56" spans="1:3">
      <c r="A56" t="s" s="4">
        <v>197</v>
      </c>
      <c r="B56" t="s" s="4">
        <v>33</v>
      </c>
      <c r="C56" t="n" s="5">
        <v>35000</v>
      </c>
    </row>
    <row r="57" spans="1:3">
      <c r="A57" t="s" s="4">
        <v>198</v>
      </c>
      <c r="B57" t="s" s="4">
        <v>33</v>
      </c>
      <c r="C57" t="n" s="5">
        <v>35000</v>
      </c>
    </row>
    <row r="58" spans="1:3">
      <c r="A58" t="s" s="4">
        <v>199</v>
      </c>
      <c r="B58" t="s" s="4">
        <v>33</v>
      </c>
      <c r="C58" t="n" s="5">
        <v>657106</v>
      </c>
    </row>
    <row r="59" spans="1:3">
      <c r="A59" t="s" s="4">
        <v>200</v>
      </c>
      <c r="B59" t="s" s="4">
        <v>33</v>
      </c>
      <c r="C59" t="n" s="5">
        <v>55753</v>
      </c>
    </row>
    <row r="60" spans="1:3">
      <c r="A60" t="s" s="4">
        <v>201</v>
      </c>
      <c r="B60" t="s" s="4">
        <v>33</v>
      </c>
      <c r="C60" t="n" s="5">
        <v>207302</v>
      </c>
    </row>
    <row r="61" spans="1:3">
      <c r="A61" t="s" s="4">
        <v>123</v>
      </c>
      <c r="B61" t="s" s="4">
        <v>33</v>
      </c>
      <c r="C61" t="n" s="7">
        <v>30000</v>
      </c>
    </row>
    <row r="62" spans="1:3">
      <c r="A62" t="s" s="4">
        <v>202</v>
      </c>
      <c r="B62" t="n" s="7">
        <v>71429</v>
      </c>
      <c r="C62" t="s" s="4">
        <v>33</v>
      </c>
    </row>
    <row r="63" spans="1:3">
      <c r="A63" t="s" s="4">
        <v>203</v>
      </c>
      <c r="B63" t="n" s="5">
        <v>131902</v>
      </c>
      <c r="C63" t="s" s="4">
        <v>33</v>
      </c>
    </row>
    <row r="64" spans="1:3">
      <c r="A64" t="s" s="4">
        <v>204</v>
      </c>
      <c r="B64" t="n" s="7">
        <v>106600</v>
      </c>
      <c r="C64" t="n" s="7">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208</v>
      </c>
      <c r="B1" t="s" s="2">
        <v>1</v>
      </c>
    </row>
    <row r="2" spans="1:2">
      <c r="B2" t="s" s="2">
        <v>2</v>
      </c>
    </row>
    <row r="3" spans="1:2">
      <c r="A3" t="s" s="3">
        <v>208</v>
      </c>
    </row>
    <row r="4" spans="1:2">
      <c r="A4" t="s" s="4">
        <v>208</v>
      </c>
      <c r="B4" t="s" s="4">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Fair Value of Financial Instrum</vt:lpstr>
      <vt:lpstr>Stockholders' Deficit</vt:lpstr>
      <vt:lpstr>Related Party Transactions</vt:lpstr>
      <vt:lpstr>Senior Secured Convertible Prom</vt:lpstr>
      <vt:lpstr>Notes Payable and Convertible N</vt:lpstr>
      <vt:lpstr>Warrants and Warrant Liability</vt:lpstr>
      <vt:lpstr>Participation Interest Purchase</vt:lpstr>
      <vt:lpstr>Commitments and Contingencies</vt:lpstr>
      <vt:lpstr>Subsequent Events</vt:lpstr>
      <vt:lpstr>Summary of Significant Accoun18</vt:lpstr>
      <vt:lpstr>Fair Value of Financial Instr19</vt:lpstr>
      <vt:lpstr>Senior Secured Convertible Pr20</vt:lpstr>
      <vt:lpstr>Notes Payable and Convertible21</vt:lpstr>
      <vt:lpstr>Warrants and Warrant Liability </vt:lpstr>
      <vt:lpstr>Summary of Significant Accoun23</vt:lpstr>
      <vt:lpstr>Fair Value of Financial Instr24</vt:lpstr>
      <vt:lpstr>Fair Value of Financial Instr25</vt:lpstr>
      <vt:lpstr>Stockholders' Deficit (Details </vt:lpstr>
      <vt:lpstr>Related Party Transactions (Det</vt:lpstr>
      <vt:lpstr>Senior Secured Convertible Pr28</vt:lpstr>
      <vt:lpstr>Senior Secured Convertible Pr29</vt:lpstr>
      <vt:lpstr>Notes Payable and Convertible30</vt:lpstr>
      <vt:lpstr>Notes Payable and Convertible31</vt:lpstr>
      <vt:lpstr>Notes Payable and Convertible32</vt:lpstr>
      <vt:lpstr>Notes Payable and Convertible33</vt:lpstr>
      <vt:lpstr>Warrants and Warrant Liabilit34</vt:lpstr>
      <vt:lpstr>Warrants and Warrant Liabilit35</vt:lpstr>
      <vt:lpstr>Participation Interest Purcha36</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15:45Z</dcterms:created>
  <dcterms:modified xmlns:dcterms="http://purl.org/dc/terms/" xmlns:xsi="http://www.w3.org/2001/XMLSchema-instance" xsi:type="dcterms:W3CDTF">2015-11-23T17:15:45Z</dcterms:modified>
  <dc:title xmlns:dc="http://purl.org/dc/elements/1.1/">Untitled</dc:title>
  <dc:description xmlns:dc="http://purl.org/dc/elements/1.1/"/>
  <dc:subject xmlns:dc="http://purl.org/dc/elements/1.1/"/>
  <cp:keywords/>
  <cp:category/>
</cp:coreProperties>
</file>